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Defi" sheetId="5" r:id="rId5"/>
    <s:sheet name="Statements of Cash Flows" sheetId="6" r:id="rId6"/>
    <s:sheet name="Organization and Operations" sheetId="7" r:id="rId7"/>
    <s:sheet name="Summary of Significant Accounti" sheetId="8" r:id="rId8"/>
    <s:sheet name="Uncertainty of Ability to Conti" sheetId="9" r:id="rId9"/>
    <s:sheet name="Related Party Transactions" sheetId="10" r:id="rId10"/>
    <s:sheet name="Intangible Assets" sheetId="11" r:id="rId11"/>
    <s:sheet name="Notes Payable" sheetId="12" r:id="rId12"/>
    <s:sheet name="Convertible Debt and Warrants" sheetId="13" r:id="rId13"/>
    <s:sheet name="Derivative Liabilities" sheetId="14" r:id="rId14"/>
    <s:sheet name="Convertible Debt - Net" sheetId="15" r:id="rId15"/>
    <s:sheet name="Equity" sheetId="16" r:id="rId16"/>
    <s:sheet name="Income Tax Provision" sheetId="17" r:id="rId17"/>
    <s:sheet name="Deposits" sheetId="18" r:id="rId18"/>
    <s:sheet name="Restatement" sheetId="19" r:id="rId19"/>
    <s:sheet name="Subsequent Events" sheetId="20" r:id="rId20"/>
    <s:sheet name="Summary of Significant Accoun21" sheetId="21" r:id="rId21"/>
    <s:sheet name="Intangible Assets (Tables)" sheetId="22" r:id="rId22"/>
    <s:sheet name="Convertible Debt and Warrants (" sheetId="23" r:id="rId23"/>
    <s:sheet name="Derivative Liabilities (Tables)" sheetId="24" r:id="rId24"/>
    <s:sheet name="Convertible Debt - Net (Tables)" sheetId="25" r:id="rId25"/>
    <s:sheet name="Equity (Tables)" sheetId="26" r:id="rId26"/>
    <s:sheet name="Income Tax Provision (Tables)" sheetId="27" r:id="rId27"/>
    <s:sheet name="Restatement (Tables)" sheetId="28" r:id="rId28"/>
    <s:sheet name="Organization and Operations (De" sheetId="29" r:id="rId29"/>
    <s:sheet name="Summary of Significant Accoun30" sheetId="30" r:id="rId30"/>
    <s:sheet name="Uncertainty of Ability to Con31" sheetId="31" r:id="rId31"/>
    <s:sheet name="Related Party Transactions (Det" sheetId="32" r:id="rId32"/>
    <s:sheet name="Intangible Assets (Details Narr" sheetId="33" r:id="rId33"/>
    <s:sheet name="Intangible Assets - Schedule of" sheetId="34" r:id="rId34"/>
    <s:sheet name="Notes Payable (Details Narrativ" sheetId="35" r:id="rId35"/>
    <s:sheet name="Convertible Debt and Warrants36" sheetId="36" r:id="rId36"/>
    <s:sheet name="Convertible Debt and Warrants -" sheetId="37" r:id="rId37"/>
    <s:sheet name="Convertible Debt and Warrants38" sheetId="38" r:id="rId38"/>
    <s:sheet name="Derivative Liabilities - Schedu" sheetId="39" r:id="rId39"/>
    <s:sheet name="Derivative Liabilities - Sche40" sheetId="40" r:id="rId40"/>
    <s:sheet name="Convertible Debt - Net (Details" sheetId="41" r:id="rId41"/>
    <s:sheet name="Convertible Debt - Net - Schedu" sheetId="42" r:id="rId42"/>
    <s:sheet name="Equity (Details Narrative)" sheetId="43" r:id="rId43"/>
    <s:sheet name="Equity - Schedule of Warrants (" sheetId="44" r:id="rId44"/>
    <s:sheet name="Income Tax Provision (Details N" sheetId="45" r:id="rId45"/>
    <s:sheet name="Income Tax Provision - Schedule" sheetId="46" r:id="rId46"/>
    <s:sheet name="Deposits (Details Narrative)" sheetId="47" r:id="rId47"/>
    <s:sheet name="Restatement - Schedule of Finan" sheetId="48" r:id="rId48"/>
    <s:sheet name="Subsequent Events (Details Narr" sheetId="49" r:id="rId49"/>
  </s:sheets>
  <s:definedNames/>
  <s:calcPr calcId="124519" calcMode="auto" fullCalcOnLoad="1"/>
</s:workbook>
</file>

<file path=xl/sharedStrings.xml><?xml version="1.0" encoding="utf-8"?>
<sst xmlns="http://schemas.openxmlformats.org/spreadsheetml/2006/main" uniqueCount="432">
  <si>
    <t>Document and Entity Information - USD ($)</t>
  </si>
  <si>
    <t>12 Months Ended</t>
  </si>
  <si>
    <t>Jun. 30, 2016</t>
  </si>
  <si>
    <t>Oct. 14, 2016</t>
  </si>
  <si>
    <t>Dec. 31, 2015</t>
  </si>
  <si>
    <t>Document And Entity Information</t>
  </si>
  <si>
    <t>Entity Registrant Name</t>
  </si>
  <si>
    <t>Life Clips, Inc.</t>
  </si>
  <si>
    <t>Entity Central Index Key</t>
  </si>
  <si>
    <t>Document Type</t>
  </si>
  <si>
    <t>10-K/A</t>
  </si>
  <si>
    <t>Document Period End Date</t>
  </si>
  <si>
    <t>Jun. 30,
		2016</t>
  </si>
  <si>
    <t>Amendment Flag</t>
  </si>
  <si>
    <t>true</t>
  </si>
  <si>
    <t>Amendment Description</t>
  </si>
  <si>
    <t xml:space="preserve">Life Clips, Inc. (the Company) is filing this Amendment No. 1 on Form 10-K/A (the Amendment) to the Companys quarterly report on Form 10-K for the fiscal year ended June 30, 2016 (the Form 10-K), filed with the Securities and Exchange Commission on October 14, 2016 (the Original Filing Date), to make certain corrections to the financial footnotes, as well as to furnish Exhibit 101 to the Form 10-K in accordance with Rule 405 of Regulation S-T. Exhibit 101 consists of the following materials from the Companys Form 10-K, formatted in XBRL (eXtensible Business Reporting Language): 101.INS XBRL Instance Document 101.SCH XBRL Taxonomy Schema 101.CAL XBRL Taxonomy Calculation Linkbase 101.DEF XBRL Taxonomy Definition Linkbase 101.LAB XBRL Taxonomy Label Linkbase 101.PRE XBRL Taxonomy Presentation Linkbase This Amendment speaks as of the Original Filing Date, does not reflect events that may have occurred subsequent to the Original Filing Date. Pursuant to Rule 406T of Regulation S-T, the interactive data files attached as Exhibit 101 hereto are deemed not filed or part of a registration statement or prospectus for purposes of Sections 11 or 12 of the Securities Act of 1933, as amended, are deemed not filed for purposes of Section 18 of the Securities Exchange Act of 1934, as amended, and otherwise are not subject to liability under those sections.  </t>
  </si>
  <si>
    <t>Current Fiscal Year End Date</t>
  </si>
  <si>
    <t>--06-30</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LCLP</t>
  </si>
  <si>
    <t>Document Fiscal Period Focus</t>
  </si>
  <si>
    <t>FY</t>
  </si>
  <si>
    <t>Document Fiscal Year Focus</t>
  </si>
  <si>
    <t>Balance Sheets - USD ($)</t>
  </si>
  <si>
    <t>Jun. 30, 2015</t>
  </si>
  <si>
    <t>Current assets</t>
  </si>
  <si>
    <t>Cash</t>
  </si>
  <si>
    <t xml:space="preserve"> </t>
  </si>
  <si>
    <t>Due from related party</t>
  </si>
  <si>
    <t>Total current assets</t>
  </si>
  <si>
    <t>Deposit</t>
  </si>
  <si>
    <t>Current liabilities</t>
  </si>
  <si>
    <t>Accounts Payable</t>
  </si>
  <si>
    <t>Accrued Expense</t>
  </si>
  <si>
    <t>Note Payable (net of discount of $681,047 and $46,129, respecively)</t>
  </si>
  <si>
    <t>Derivative liabilities</t>
  </si>
  <si>
    <t>Shareholders' deficit</t>
  </si>
  <si>
    <t>Accumulated deficit</t>
  </si>
  <si>
    <t>Total shareholders' (deficit)</t>
  </si>
  <si>
    <t>Balance Sheets (Parenthetical) - USD ($)</t>
  </si>
  <si>
    <t>Statement of Financial Position [Abstract]</t>
  </si>
  <si>
    <t>Note Payable, net of discount</t>
  </si>
  <si>
    <t>Convertible Notes Payable, net of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Revenues</t>
  </si>
  <si>
    <t>Cost of goods sold</t>
  </si>
  <si>
    <t>Gross profit</t>
  </si>
  <si>
    <t>Operating costs:</t>
  </si>
  <si>
    <t>Finance Costs</t>
  </si>
  <si>
    <t>Payroll Expense</t>
  </si>
  <si>
    <t>Product Development Expense</t>
  </si>
  <si>
    <t>Professional Fees</t>
  </si>
  <si>
    <t>Consulting fee</t>
  </si>
  <si>
    <t>Marketing expense</t>
  </si>
  <si>
    <t>Software Fees and Support</t>
  </si>
  <si>
    <t>Total operating costs</t>
  </si>
  <si>
    <t>(Loss) from operations</t>
  </si>
  <si>
    <t>Other income (expense)</t>
  </si>
  <si>
    <t>Amortization of Debt Discount</t>
  </si>
  <si>
    <t>Loss on Derivative</t>
  </si>
  <si>
    <t>Provision for income taxes</t>
  </si>
  <si>
    <t>Net (loss)</t>
  </si>
  <si>
    <t>Statement of Stockholders' Deficit - USD ($)</t>
  </si>
  <si>
    <t>Common Stock [Member]</t>
  </si>
  <si>
    <t>Additional Paid In Capital [Member]</t>
  </si>
  <si>
    <t>Accumulated Deficit [Member]</t>
  </si>
  <si>
    <t>Total</t>
  </si>
  <si>
    <t>Balance at Jun. 30, 2014</t>
  </si>
  <si>
    <t>Balance, shares at Jun. 30, 2014</t>
  </si>
  <si>
    <t>Equity compensation</t>
  </si>
  <si>
    <t>Imputed interest</t>
  </si>
  <si>
    <t>Equity with notes payable</t>
  </si>
  <si>
    <t>Equity financing</t>
  </si>
  <si>
    <t>Net loss</t>
  </si>
  <si>
    <t>Balance at Jun. 30, 2015</t>
  </si>
  <si>
    <t>Balance, shares at Jun. 30, 2015</t>
  </si>
  <si>
    <t>Reorganization due to recapitalization</t>
  </si>
  <si>
    <t>Reorganization due to recapitalization, shares</t>
  </si>
  <si>
    <t>Shares cancelled in reverse re-capitalization</t>
  </si>
  <si>
    <t>Shares cancelled in reverse re-capitalization, shares</t>
  </si>
  <si>
    <t>Shares issued for consulting service</t>
  </si>
  <si>
    <t>Shares issued for consulting service, shares</t>
  </si>
  <si>
    <t>Balance at Jun. 30, 2016</t>
  </si>
  <si>
    <t>Balance, shares at Jun. 30, 2016</t>
  </si>
  <si>
    <t>Statements of Cash Flows - USD ($)</t>
  </si>
  <si>
    <t>Cash flows from operating activities:</t>
  </si>
  <si>
    <t>Accounts Receivable</t>
  </si>
  <si>
    <t>Changes in derivative liabilities</t>
  </si>
  <si>
    <t>Amortization of Debt discount</t>
  </si>
  <si>
    <t>Adjustments to reconcile Net Income to Net Cash provided by operations:</t>
  </si>
  <si>
    <t>Accounts payable</t>
  </si>
  <si>
    <t>Accrued expense</t>
  </si>
  <si>
    <t>Payroll tax liabilities</t>
  </si>
  <si>
    <t>Net cash (used in) operating activities</t>
  </si>
  <si>
    <t>Cash flows from investing activities:</t>
  </si>
  <si>
    <t>Developed software</t>
  </si>
  <si>
    <t>Other - Batterfly Energy Ltd</t>
  </si>
  <si>
    <t>Net cash (used in) provided by investing activities</t>
  </si>
  <si>
    <t>Cash flows from financing activities:</t>
  </si>
  <si>
    <t>Repurchased of common stock</t>
  </si>
  <si>
    <t>Issuance of common stock for cash</t>
  </si>
  <si>
    <t>Proceeds from note payable - related party</t>
  </si>
  <si>
    <t>Repayment of note payable- related party</t>
  </si>
  <si>
    <t>Proceed from convertible notes payables</t>
  </si>
  <si>
    <t>Net cash provided by financing activities</t>
  </si>
  <si>
    <t>Net cash increased in cash</t>
  </si>
  <si>
    <t>Cash at beginning of period</t>
  </si>
  <si>
    <t>Cash at end of period</t>
  </si>
  <si>
    <t>Supplemental Disclosures of cash flow information:</t>
  </si>
  <si>
    <t>Interest</t>
  </si>
  <si>
    <t>Income taxes</t>
  </si>
  <si>
    <t>Organization and Operations</t>
  </si>
  <si>
    <t>Organization, Consolidation and Presentation of Financial Statements [Abstract]</t>
  </si>
  <si>
    <t>NOTE 1. ORGANIZATION AND OPERATIONS Business and basis of presentation - Life Clips,
Inc. (the “Company”) was incorporated under the laws of Wyoming on March 20,2013 as Blue Sky Media Corporation. On
November 3, 2015, the Company changed its name to Life Clips, Inc. to more accurately reflect its business after a merger set forth
below. The Company was in the business of developing,
production and distributing motion pictures. The Company entered into a merger andexchange agreement on October 2nd, 2015. Klear
Kapture was in the business of developing state-of-the-art body/action cameras. On October 2, 2015, the Company completed a
stock merger and exchange agreement with Klear Kapture, Inc. (“Klear Kapture”). Pursuantto the terms of the Share Exchange
Agreement, the Company agreed to issue 38,037,120 shares of its unregistered common stock to the shareholders of Klear Kapture
in exchange for 10,000 shares of its common stock, representing 100% of its issued and outstanding common stock (the “Share
Exchange”). As part of the Share Exchange, the Company purchased 107,261,000 shares of our common stock fromits former executive
officers and directors for a price of approximately $ 0.0032 per share (an aggregate of $345,000). Upon the effective date of the
transaction, Klear Kapture became a wholly owned subsidiaryof Life Clips and our pro-forma shares of common stock outstanding,
giving effect to the repurchase of shares from its former executive officers and directors, was 53,332,576. During February, 2016,
Klear Kapture Inc. was merged into Life Clips, Inc. to form one ongoing entity. Since the merger, the company has focused on
developing software and cameras for the action sports market as well as seeking acquisitions that are complementary to the video
market. Our goal is to provide affordable yet high quality technology devices to meet the growing consumer demand for videos and
pictures. This field includes creating software to support our hardware offerings in mobile Apps, cloud services, and future offerings
in vertical markets for both ourhardware and organically designed software. Life Clips is in the business to create digital
life memories. We do this by designing, manufacturing and selling world classdigital devices that allow consumers to capture videos
or pictures. Life Clipswas a research and development company during the 2015 financial year. In July, 2016 we began shipping our
first action cameras under theLife Clips brand. Almost concurrently with that first delivery of cameras, the Company began negotiations
with HP to design, manufacture and distribute HP branded cameras. Our vision as a company remained the same, namely to create high
quality digital cameras that shouldgain significant market share. On September 22, 2016 entered into a partnership
license agreement with HP. The agreement allows Life Clips to design, manufacture and sell HP branded action cameras, 360 cameras,
dash cameras and still cameras. The agreement also calls for accessory sales and the building of an online cloud repository to
store, edit and share user created videos and pictures. On January 25, 2016, the Company effected a
11 for 1 stock split of its common stock. The Agreement called for the Company to no
longer sell the LifeClips branded cameras or accessories to eliminate channel conflict or confusion. Therefore, the Company will
focus its efforts on creating best in class HP branded products and accessories. The Company acquired Batterfly Energy in July
2016. Batterfly manufactures the Mobeego® brand emergency cell phone battery. The Mobeego provides an extra 20-40% shot of
power to a cell phone without having to be tethered or charged. The batteries have a 10-year shelf life. The Company realized
the packaging that was inherited didnot convey the message properly and is in the process of re-packaging the product.</t>
  </si>
  <si>
    <t>Summary of Significant Accounting Policies</t>
  </si>
  <si>
    <t>Accounting Policies [Abstract]</t>
  </si>
  <si>
    <t>NOTE 2. SUMMARY OF SIGNIFICANT ACCOUNTING
POLICIES Use of estimates Cash and cash equivalents Income Tax Basic and Diluted Net Income (Loss)
Per Share Intangible Asset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3. See Note 8.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Stock based compensation The Company accounts for stock based compensation
issued to nonemployees and consultants in accordance with the provisions of ASC 50550 “Equity Based Payments to NonEmployees”
which codified SFAS 123 and the Emerging Issues Task Force consensus in Issue No. 9618, “Accounting for Equity Instruments
that are Issued to Other Than Employees for Acquiring or in Conjunction with Selling, Goods or Services”. Measurement of
share based payment transactions with nonemployees shall be based on the fair value of whichever is more reliably measurable: (a)
the goods or services received; or (b) the equity instruments issued. The fair value of the share based payment transaction
should be determined at the earlier of performance commitment date or performance completion date. Common Stock Preferred Stock Recognition of Revenues Subsequent Events Pursuant to ASU 2010-09 of the FASB
Accounting Standards Codification, the Company as an SEC filer considers its financial statements issued when they are widely distributed
to users, such as through filing them on EDGAR. Recent Pronouncements In January 2015, FASB issued Update
No. 2015-01— Income Statement—Extraordinary and Unusual Items (Subtopic 225-20): Simplifying Income Statement Presentation
by Eliminating the Concept of Extraordinary Items. 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Uncertainty of Ability to Continue as a Going Concern</t>
  </si>
  <si>
    <t>NOTE 3. UNCERTAINTY OF ABILITY TO
CONTINUE AS A GOING CONCERN The accompanying financial statements
have been prepared on a going concern basis, which contemplates the realization of assets and the settlement of liabilities and
commitments in the normal course of business. As reflected in the accompanying financial statements, the Company has minimal revenues,
net accumulated losses since inception and a shareholders’ deficit of $(20,096,452). These factors raise doubt about its
ability to continue as a going concern. The ability of the Company to continue as a going concern is dependent on management funding
operating costs and the successful production and sales release of the Life Clips camera. The financial statements do not include
any adjustments that might be necessary if the Company is unable to continue as a going concern.</t>
  </si>
  <si>
    <t>Related Party Transactions</t>
  </si>
  <si>
    <t>Related Party Transactions [Abstract]</t>
  </si>
  <si>
    <t>NOTE 4. RELATED PARTY TRANSACTIONS At June 30, 2016 and June 30, 2015,
a major shareholder owed the Company $-0- and $2,713, respectively.</t>
  </si>
  <si>
    <t>Intangible Assets</t>
  </si>
  <si>
    <t>Goodwill and Intangible Assets Disclosure [Abstract]</t>
  </si>
  <si>
    <t xml:space="preserve">NOTE 5. INTANGIBLE ASSETS The Company is developing software.
The development cost for the years ended June 30, 2016 and 2015 are $646,980 and 44,598, respectively. The software have been written
off during the annually impairment test.
June 30, 2016 June 30, 2015
Software $ 646,980 $ 44,598
Less: Impairment Charges (646,980 ) (44,598 )
Less: Accumulated Amortization — —
Software - net $ -0- $ -0- </t>
  </si>
  <si>
    <t>Notes Payable</t>
  </si>
  <si>
    <t>Debt Disclosure [Abstract]</t>
  </si>
  <si>
    <t>NOTE 6. NOTES PAYABLE At June 30, 2016 and June 30, 2015
the Company had notes payable in the amount of $0 and $85,000, respectively.</t>
  </si>
  <si>
    <t>Convertible Debt and Warrants</t>
  </si>
  <si>
    <t>Convertible Debt And Warrants</t>
  </si>
  <si>
    <t xml:space="preserve">NOTE 7. CONVERTIBLE DEBT AND WARRANTS
The Company has recorded derivative
liabilities associated with convertible debt instruments and warrants, as more fully discussed at Note 8. (A) Convertible Debt On October 2, 2015, the Company completed
an offering of its 3.85% Convertible Promissory Notes (the “3.85% Notes”) in the aggregate principal amount of $617,578
and on December 7, 2015 the Company completed an offering of its 10% Convertible Promissory Notes (the “10% Notes”)
in the aggregate principal amount of $250,000 (the “10% Notes”, and together with the 3.85% Notes, each a “Note”
and collectively, the “Notes”), as applicable, with certain “accredited investors” (the “Investors”),
as defined under Regulation D, Rule 501 of the Securities Act. The entire aggregate principal amount of the Notes of $867,578 was
outstanding as of June 30, 2016, such amount being exclusive of securities converted into the Notes separate from the offering
of the Notes. Pursuant to the offering of the Notes, the Company received $617,578 and $250,000 in net proceeds on October 2, 2015
and December 7, 2015, respectively. In addition to the terms customarily
included in such instruments, the Notes began accruing interest on the date that each Investor submitted the principal balance
of such Investor’s Note, with the interest thereon becoming due and payable on the two-year anniversary of said date. Upon
a default of the Notes, the interest rate will increase to 18%. The principal balance of each Note and all unpaid interest will
become due and payable twenty-four (24) months after the date of issuance. The Notes may be prepaid with or without a penalty depending
on the date of the prepayment. The principal and interest under the 3.85% Notes are converted at $ $0.026. The principal and interest
under the 10% Notes are convertible into shares of the Company’s common stock at 75% times the Volume Weighted Average Price
for a 5 days period prior to the conversion date as quoted on the OTC market and pursuant to the terms of a Security Purchase Agreement,
dated as of October 2, 2015 and December 7, 2015, as applicable, by and between the Company and each Investor. In connection with the Notes Offering,
the Company entered into Registration Rights Agreements, each dated as of October 2, 2015 and December 7, 2015 and each by and
between us and each of the Investors. The company entered into convertible
notes with seven third party accredited investors from December 2015 to June 2016. In addition to the terms customarily included
in such instruments, the Notes began accruing interest on the date that each Investor submitted the principal balance of such Investor’s
Note, with the interest thereon becoming due and payable on terms specified in said date (see below). Interest rates range from
5% to 10% and are due at various dates from August 2016 to March 2018. These notes are convertible at any time by the investor,
prior to the note principal and interest being repaid at rates ranging from $0.375 to $0.44 per share, subject to change due to
a ratchet feature contained in most of the notes.
Issue Date Maturity Date Interest rate Interest rate (default) Principal
12/7/2015 11/30/2017 10.00 % 10 % 250,000.00
2/4/2016 8/4/2016 5.00 % na 15,000.00
4/26/2016 3/30/2018 10.00 % 18 % 25,000.00
4/26/2016 3/30/2018 10.00 % 18 % 50,000.00
4/27/2016 3/30/2018 10.00 % 18 % 300,000.00
5/13/2016 5/13/2017 10.00 % 22 % 700,000.00
6/14/2016 5/30/2017 10.00 % 18 % 75,000.00
Total Additional Convertible Notes after October 2, 2016 1,415,000.00 (B) Terms of Debt The debt carries interest between 3.85%
and 10%, and is due in October 2017 and March 2018. All convertible debt in connection with
the Notes Offering are convertible at $0.026 and $0.44/share (on June 30, 2016), however, the Notes include a “ratchet feature”,
which allows for a lower offering price based on market prices. (C) Future Commitments At June 30, 2016, the Company has outstanding
convertible debt of $2,032,578 which is payable within the next twenty-one months. (D) Warrants The Company issued four warrants dated
from February to May 2016. Two of the warrants are related to consulting agreements and two are related to convertible note holders.
All warrants issued during the year ended December 31, 2016 were accounted for as derivative liabilities, as the warrants were
not held on reserve at and therefore tainted. See Note 8. No warrants were issued exercised during the year ended June, 2016. The
details are:
Purpose of Issue Number Shares Warrant Period Warrants
Warrant Issuance Date Common Stock Exercise Price Exercisable
Consulting Services 2/22/2016 2,600,000 $ 0.001 2/22/2016 to 2/22/2019
Website design and Digital 3/10/2016 1,916,500 $ 0.001 3/10/2016 to 3/10/2019
Locker app development
Investor Incentive 4/27/2016 625,000 $ 0.400 4/27/2016 to 3/30/2018
Investor Incentive 5/13/2016 350,000 $ 0.400 5/13/2016 to 5/13/2019
Total 5,491,500 </t>
  </si>
  <si>
    <t>Derivative Liabilities</t>
  </si>
  <si>
    <t>Derivative Instruments and Hedging Activities Disclosure [Abstract]</t>
  </si>
  <si>
    <t>NOTE 8. DERIVATIVE LIABILITIES The Company identified conversion features
embedded within convertible debt and warrants issued in the year ended June 30, 2016. The Company has determined that the features
associated with the embedded conversion option, in the form a ratchet provision, should be accounted for at fair value, as a derivative
liability, as the Company cannot determine if a sufficient number of shares would be available to settle all potential future conversion
and warrant transactions. As a result of the application of ASC
No. 815, the fair value of the ratchet feature related to convertible debt and warrants is summarized as follow:
June 30, 2016 June 30, 2015
Fair value at the commitment date - convertible debt $ 6,142,583 $ -
Fair value at the commitment date - warrants 1,541,236 -
Fair value mark to market adjustment - convertible debt 10,641,842 -
Fair value mark to market adjustment - warrants 1,817,529 -
Totals $ 20,143,189 $ - The fair value at the commitment and
re-measurement dates for the Company’s derivative liabilities were based upon the following management assumptions as June
30, 2016:
Commitment Date Re-measurement Date
Expected dividends 0 % 0 %
Expected volatility 220 % 261 %
Expected term 0.5 to 3 years 0.10-2.87 years
Risk free interest rate 0.43%-1.11 % 0.36%- 0.71 %</t>
  </si>
  <si>
    <t>Convertible Debt - Net</t>
  </si>
  <si>
    <t xml:space="preserve">NOTE 9. CONVERTIBLE DEBT - NET The Company recorded the debt discount
to the extent of the gross proceeds raised, and expensed immediately the remaining fair value of the derivative liability, as it
exceeded the gross proceeds of the note. The Company recorded debt discount of
$2,030,783 and $46,129 for the year ended June 30, 2016 and 2015. Accumulated amortization of debt discount
amounted to $441,270 and $0 for the year ended June 30, 2016 and 2015. The Company recorded amortization expense of the debt issuance
cost of $46,129 and $0 for the year ended June 30, 2016 and 2015, respectively.
June 30, 2016 June 30, 2015
Balance Prior Year 85,000 -
Proceeds $ 2,032,578 85,000
Repayments (85,000 ) -
Less: gross Debt Discount recorded (2,076,912 ) (46,129 )
Add: Amortization of Debt Discount 487,399 -
Less Current portion (108,953 ) (38,871 )
Long-Term Convertible Debt $ 334,112 - </t>
  </si>
  <si>
    <t>Equity</t>
  </si>
  <si>
    <t>Equity [Abstract]</t>
  </si>
  <si>
    <t xml:space="preserve">NOTE 10. EQUITY On October 2, 2015 (the “Effective
Date”) the Company entered into and closed on a merger and exchange agreement (the “Share Exchange Agreement”)
with Klear Kapture in an effort to expand its current line of business. Klear Kapture has developed a body camera and an auditable
software solution suitable for use by law enforcement that it intends to produce, market and sell. Following the closing of the
Share Exchange Agreement, we intend to continue Klear Kapture’s historical business and proposed business and have entered
into a services agreement with our former executive officers and directors to operate our film marketing, distribution and production
video and APP development businesses pursuant to the terms of a Services Agreement dated October 2, 2015 (the “Services Agreement”).
However, we no longer intend to operate the pre-transaction business of the Company. Pursuant to a consulting agreement with
a non-related third party, we issued 3,190,000 shares on October 2, 2015 for a price of approximately $0.00318 per share (an aggregate
of $10,150), which was recorded as consulting services. On December 15, 2015, the Company filed
Articles of Amendment to authorize 320,000,000 shares of common stock, par value $0.001 per share, to authorize 20,000,000 share
of preferred stock, par value $0.001 per share, and to execute a 11:1 forward stock split. All common stock and per share date
for the period presented in this Annual Report on Form 10-K has been adjusted to give effect to the forward stock split. Pursuant to the terms of the Share Exchange
Agreement, as of the Effective Date, we agreed to issue 38,037,120 shares of our unregistered common stock to the shareholders
of Klear Kapture in exchange for 10,000 shares of its common stock, representing 100% of its issued and outstanding common stock
in the Share Exchange. As part of the Share Exchange, we purchased 107,261,000 shares of our common stock from our former executive
officers and directors for a price of approximately $ 0.00318 per share (an aggregate of $345,000). Upon the Effective Date, Klear
Kapture became a wholly owned subsidiary of our company and our pro-forma shares of common stock outstanding giving effect to the
repurchase of shares from our former executive officers and directors is 53,343,620. Robert Gruder who was appointed as our Chief
Executive Officer and a Director in connection with the Share Exchange received 30,296,563 shares of our common stock in exchange
for 7,965 shares of Klear Kapture’s common stock he previously owned. Mr. Gruder’s ownership of our common stock represents
approximately 56.8% of our issued and outstanding shares of common stock. Other than as part of the Share Exchange,
there were no stock issuances for the twelve month period ended June 30, 2016. On April 20, 2016, the company adopted
the Life Clips, Inc. 2016 Stock and Incentive Plan under which the Company may issue nonqualified stock options, incentive stock
options, stock appreciation rights, restricted stock grants and units, performance units and awards of cash. A maximum of 20,000,000
shares of common stock may be issued under the plan, representing in excess of 35% of the number of the Company’s currently
outstanding shares. Awards under the plan will be made at the discretion of the Board of Directors, although no awards have been
made to date. Accordingly, the Company cannot currently determine the amount of awards that will be made under the plan. The Company has issued four warrants
dated from February to May 2016. Two of the warrants are related to consulting agreements and two are related to convertible note
holders. The details are:
Purpose of Issue Number Shares Warrant Period Warrants
Warrant Issuance Date Common Stock Exercise Price Exercisable
Consulting Services 2/22/2016 2,600,000 $ 0.001 2/22/2016 to 2/22/2019
Website design and Digital 3/10/2016 1,916,500 $ 0.001 3/10/2016 to 3/10/2019
Locker app development
Investor Incentive 4/27/2016 625,000 $ 0.400 4/27/2016 to 3/30/2018
Investor Incentive 5/13/2016 350,000 $ 0.400 5/13/2016 to 5/13/2019
Total 5,491,500 </t>
  </si>
  <si>
    <t>Income Tax Provision</t>
  </si>
  <si>
    <t>Income Tax Disclosure [Abstract]</t>
  </si>
  <si>
    <t>NOTE
11. Income Tax Provision Income taxes are provided for the tax
effects of transactions reported in the financial statements and consist of taxes currently due. Deferred taxes relate to differences
between the basis of assets and liabilities for financial and income tax reporting which will be either taxable or deductible when
the assets or liabilities are recovered or settled. At June 30, 2016, the Company has a
net operating loss carry-forward of approximately $20,454,450 available to offset future taxable income expiring through 2035.
Utilization of future net operating losses may be limited due to potential ownership changes under Section 382 of the Internal
Revenue Code. In assessing the realization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June 30, 2016. The effects of temporary differences
that gave rise to significant portions of deferred tax assets at June 30, 2016 and June 30, 2015 are approximately as follows:
June 30, 2016 June 30, 2015
Net operating loss carryforward $ 20,454,450 $ 740,900
Gross Deferred Tax Assets 6,954,000 252,000
Less Valuation Allowance (6,954,000 ) (252,000 )
Total Deferred Tax Assets – Net - - There was no income tax expense for
the years ended June 30, 2016 and 2015 due to the Company’s net losses.</t>
  </si>
  <si>
    <t>Deposits</t>
  </si>
  <si>
    <t>Deposits [Abstract]</t>
  </si>
  <si>
    <t>Note
12. Deposits In June 2016, the Company entered into
a Stock Purchase Agreement with Batterfly as described in Note 14. As part of the agreement, the Company paid a security deposit
of $240,000.</t>
  </si>
  <si>
    <t>Restatement</t>
  </si>
  <si>
    <t>Accounting Changes and Error Corrections [Abstract]</t>
  </si>
  <si>
    <t xml:space="preserve">NOTE 13. RESTATEMENT During the year-end audit management
determined that it was necessary to restate the financial statements for the period ended June 30, 2015 to properly reflect the
Fixed Asset value of Developed Software.
Original Restated Change
Assets
Cash $ 2,644 $ 2,644 $
Due from related parties 2,712 2,712
Developed Software 40,600 0 (40,600 )
Liabilities
Accrued Expense $ 4,066 $ 4,066 $
Notes Payable 38,871 38,871
Revenue
Sales $ 2,783 $ 2,783 $
Expenses
Cost of Goods Sold $ (1,513) $ (1,513) $
Operating Expenses $ (712,934) $ (753,534) $ 40,600
Amortization of Debt Discount (24,871) (24,871)
Net loss attributed to
Life Clips Inc $ (737,805) $ (778,405) $ 40,600 </t>
  </si>
  <si>
    <t>Subsequent Events</t>
  </si>
  <si>
    <t>Subsequent Events [Abstract]</t>
  </si>
  <si>
    <t>NOTE 16. SUBSEQUENT EVENTS The Company follows the guidance in
Section 855-10-50 of the FASB Accounting Standards Codification for the disclosure of subsequent events. The company will evaluate
subsequent events through the date of the issuance of the financial statements. On July , 2016,
Life Clips, Inc. (the “ Company Purchase Agreement Batterfly Batterfly
Shareholders Acquisition
(i) $1,000,000 in cash, of which $450,000 will be payable at closing, with the remainder paid in installments on the dates that are 12 months and 16 months after the closing;
(ii) a promissory note and stock pledge agreement to be issued by the Company payable to the Batterfly Shareholders in the amount of $500,000 (the “ Promissory Note
(iii) 10,000,000 shares of the Company’s common stock, of which 5,000,000 will be issued to the Batterfly Shareholders at closing, with part of the remainder issued on the one-year anniversary of the closing and the other part of the remainder issued on the date that the Company has sold an aggregate of 1,000,000 units of Batterfly’s products after closing; and
(iv) quarterly payments of cash, up to an aggregate amount of $2,000,000, based on the number of Batterfly’s products sold by the Company after the closing date of the Acquisition. The shares
of the Company’s common stock to be issued at closing and at the specified periods thereafter will be offered and sold in
reliance on the exemption from registration provided by Section 4(a)(2) of the Securities Act of 1933, as amended (the “ Securities
Act The Purchase
Agreement contains customary representations and warranties regarding the Batterfly Shareholders, Batterfly and the Company, and
Batterfly has agreed to customary covenants including, among others, covenants relating to (i) the conduct of Batterfly’s
business in the ordinary course during the interim period between the execution of the Purchase Agreement and the consummation
of the Acquisition and (ii) Batterfly’s non-solicitation obligations relating to alternative business combination transactions.
The closing of the Acquisition, which the Company expects to occur in the next 20 days, is subject to various customary closing
conditions, including, without limitation, the representations and warranties of each party being true and correct as of the closing
date, consulting agreements between the Company and the two principal shareholders of Batterfly being executed and delivered, the
absence of any governmental orders prohibiting the transaction and the approval of the tax treatment for the Acquisition being
sought by Batterfly Shareholders by the Israeli tax authorities. The Purchase
Agreement may be terminated under certain circumstances, including (i) upon material breach of any covenant or agreement, if uncured
after ten days’ notice, (ii) if satisfaction of any closing condition becomes impossible, (iii) if a non-appealable governmental
order prohibiting the Acquisition is issued, (iv) by mutual consent or (v) if the closing of the Acquisition has not occurred by
June 30, 2016. The representations
and warranties contained in the Purchase Agreement were made only for the purposes of the Purchase Agreement as of the specific
dates therein, and were solely for the benefit of the parties to the Purchase Agreement. The representations and warranties contained
in the Purchase Agreement may be subject to limitations agreed upon by the parties to the Purchase Agreement and are qualified
by information in confidential disclosure schedules provided in connection with the signing of the Purchase Agreement which contain
information that modifies, qualifies and creates exceptions to the representations and warranties. Moreover, certain representations
and warranties in the Purchase Agreement may be subject to a standard of materiality provided for in the Purchase Agreement and
have been used for the purpose of allocating risk among the parties, rather than establishing matters of fact. Investors should
not rely on the representations, warranties and covenants or any descriptions thereof as characterizations of the actual state
of facts or condition of the Company or Batterfly. Moreover, information concerning the subject matter of the representations and
warranties may change after the date of the Purchase Agreement, which subsequent information may or may not be fully reflected
in the Company’s public disclosures. On July 11, 2016 5,000,000 Shares of
the Company’s common stock were issued to the previous owners of Batterfly Energy LTD in conjunction with the Mobeego acquisition
and an additional 5,000,000 were placed in reserve per terms of the purchase agreement. On July 14, 2016 the Company issued
a new promissory note to NUWA Group, LLC., from which the Company will receive $30,000 in gross proceeds when the full consideration
is paid by the purchaser, and which has a maturity date of October 14, 2016 and bears interest at 5% per annum. This promissory
note does not have a conversion feature. On July 21, 2016 the Company issued an additional convertible promissory note to Long
Side Ventures, LLC, the holder of an existing outstanding convertible note. The new note, from which the Company received $75,000
in gross proceeds, has a maturity date of March 30, 2017 and bears interest at 10% per annum. Like the previous note issued to
this purchaser, the outstanding and unpaid principal and interest under the note is convertible at any time into shares of common
stock of the Company. The conversion price is the amount equal to 75% of the volume weighted average price of the company’s
common stock for a 5-day period prior to the conversion date. On September 22, 2016 the Company issued a new convertible promissory
note to St. George Investments, LLC, from which the Company will receive $225,000 in gross proceeds when the full consideration
is paid by the purchaser, and which has a maturity date of April 7, 2017 and bears interest at 10% per annum. The outstanding and
unpaid principal and interest under this note is also convertible at any time into shares of common stock of the company. The conversion
price is $0.35 per share, subject to a minimum market capitalization provision. The number of shares into which the debt under
each note is convertible is determined by dividing the amount of the debt being converted by the purchase price. On August 1, 2016 500,000 shares were
issued for compensation for investor relations consulting services. On August 31, 2016 a warrant holder,
elected to exercise the cashless exercise option included in the warrant in exchange for 2,593,247 shares as compensation for management
consulting services. On September 9, 2016 2,500,000 shares
were issued in a conversion of a convertible note payable. On September 20, 2016 a warrant holder,
elected to exercise the cashless exercise option included in the warrant in exchange for 1,910,511 shares as compensation for website
and software development. On September
22, 2016, Life Clips, Inc. entered into a Trademark License Agreement (the “Agreement”) with HP, Inc. Pursuant to
the Agreement, the Company has been granted a sublicense to use, reproduce and display the HP trademarks in various territories
on HP Branded Products, which are products that HP has approved for sale and distribution. The initial term of the agreement will
last until December 31, 2019, and shall automatically renew for an additional two-year term, unless the Company provides written
notice of non-renewal 180 days prior to the expiration of the initial term.</t>
  </si>
  <si>
    <t>Summary of Significant Accounting Policies (Policies)</t>
  </si>
  <si>
    <t>Use of Estimates</t>
  </si>
  <si>
    <t>Use of estimates</t>
  </si>
  <si>
    <t>Cash and Cash Equivalents</t>
  </si>
  <si>
    <t>Cash and cash equivalents</t>
  </si>
  <si>
    <t>Income Tax</t>
  </si>
  <si>
    <t>Basic and Diluted Net Income (Loss) Per Share</t>
  </si>
  <si>
    <t>Basic and Diluted Net Income (Loss)
Per Share</t>
  </si>
  <si>
    <t>Intangible Asset</t>
  </si>
  <si>
    <t>Fair Value of Financial Instruments</t>
  </si>
  <si>
    <t>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3. See Note 8.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si>
  <si>
    <t>Stock Based Compensation</t>
  </si>
  <si>
    <t>Stock based compensation The Company accounts for stock based compensation
issued to nonemployees and consultants in accordance with the provisions of ASC 50550 “Equity Based Payments to NonEmployees”
which codified SFAS 123 and the Emerging Issues Task Force consensus in Issue No. 9618, “Accounting for Equity Instruments
that are Issued to Other Than Employees for Acquiring or in Conjunction with Selling, Goods or Services”. Measurement of
share based payment transactions with nonemployees shall be based on the fair value of whichever is more reliably measurable:
(a) the goods or services received; or (b) the equity instruments issued. The fair value of the share based payment transaction
should be determined at the earlier of performance commitment date or performance completion date.</t>
  </si>
  <si>
    <t>Common Stock</t>
  </si>
  <si>
    <t>Preferred Stock</t>
  </si>
  <si>
    <t>Recognition of Revenues</t>
  </si>
  <si>
    <t>Subsequent Events Pursuant to ASU 2010-09 of the FASB
Accounting Standards Codification, the Company as an SEC filer considers its financial statements issued when they are widely
distributed to users, such as through filing them on EDGAR.</t>
  </si>
  <si>
    <t>Recent Pronouncements</t>
  </si>
  <si>
    <t>Recent Pronouncements In January 2015, FASB issued Update
No. 2015-01— Income Statement—Extraordinary and Unusual Items (Subtopic 225-20): Simplifying Income Statement Presentation
by Eliminating the Concept of Extraordinary Items. 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Intangible Assets (Tables)</t>
  </si>
  <si>
    <t>Schedule of Intangible Assets</t>
  </si>
  <si>
    <t xml:space="preserve">The Company is developing software.
The development cost for the years ended June 30, 2016 and 2015 are $646,980 and 44,598, respectively. The software have been written
off during the annually impairment test.
June 30, 2016 June 30, 2015
Software $ 646,980 $ 44,598
Less: Impairment Charges (646,980 ) (44,598 )
Less: Accumulated Amortization — —
Software - net $ -0- $ -0- </t>
  </si>
  <si>
    <t>Convertible Debt and Warrants (Tables)</t>
  </si>
  <si>
    <t>Schedule of Convertible Promissory Notes</t>
  </si>
  <si>
    <t xml:space="preserve">Issue Date Maturity Date Interest rate Interest rate (default) Principal
12/7/2015 11/30/2017 10.00 % 10 % 250,000.00
2/4/2016 8/4/2016 5.00 % na 15,000.00
4/26/2016 3/30/2018 10.00 % 18 % 25,000.00
4/26/2016 3/30/2018 10.00 % 18 % 50,000.00
4/27/2016 3/30/2018 10.00 % 18 % 300,000.00
5/13/2016 5/13/2017 10.00 % 22 % 700,000.00
6/14/2016 5/30/2017 10.00 % 18 % 75,000.00
Total Additional Convertible Notes after October 2, 2016 1,415,000.00 </t>
  </si>
  <si>
    <t>Schedule of Warrants</t>
  </si>
  <si>
    <t xml:space="preserve">No warrants were issued exercised during
the year ended June, 2016. The details are:
Purpose of Issue Number Shares Warrant Period Warrants
Warrant Issuance Date Common Stock Exercise Price Exercisable
Consulting Services 2/22/2016 2,600,000 $ 0.001 2/22/2016 to 2/22/2019
Website design and Digital 3/10/2016 1,916,500 $ 0.001 3/10/2016 to 3/10/2019
Locker app development
Investor Incentive 4/27/2016 625,000 $ 0.400 4/27/2016 to 3/30/2018
Investor Incentive 5/13/2016 350,000 $ 0.400 5/13/2016 to 5/13/2019
Total 5,491,500 </t>
  </si>
  <si>
    <t>Derivative Liabilities (Tables)</t>
  </si>
  <si>
    <t>Schedule of Fair Value of Ratchet Feature Related to Convertible Debt and Warrants</t>
  </si>
  <si>
    <t xml:space="preserve">As a result of the application of ASC
No. 815, the fair value of the ratchet feature related to convertible debt and warrants is summarized as follow:
June 30, 2016 June 30, 2015
Fair value at the commitment date - convertible debt $ 6,142,583 $ -
Fair value at the commitment date - warrants 1,541,236 -
Fair value mark to market adjustment - convertible debt 10,641,842 -
Fair value mark to market adjustment - warrants 1,817,529 -
Totals $ 20,143,189 $ - </t>
  </si>
  <si>
    <t>Schedule of Fair Value Assumption of Derivative Liabilities</t>
  </si>
  <si>
    <t>The fair value at the commitment and
re-measurement dates for the Company’s derivative liabilities were based upon the following management assumptions as June
30, 2016:
Commitment Date Re-measurement Date
Expected dividends 0 % 0 %
Expected volatility 220 % 261 %
Expected term 0.5 to 3 years 0.10-2.87 years
Risk free interest rate 0.43%-1.11 % 0.36%- 0.71 %</t>
  </si>
  <si>
    <t>Convertible Debt - Net (Tables)</t>
  </si>
  <si>
    <t>Schedule of Convertible Debt</t>
  </si>
  <si>
    <t xml:space="preserve">June 30, 2016 June 30, 2015
Balance Prior Year 85,000 -
Proceeds $ 2,032,578 85,000
Repayments (85,000 ) -
Less: gross Debt Discount recorded (2,076,912 ) (46,129 )
Add: Amortization of Debt Discount 487,399 -
Less Current portion (108,953 ) (38,871 )
Long-Term Convertible Debt $ 334,112 - </t>
  </si>
  <si>
    <t>Equity (Tables)</t>
  </si>
  <si>
    <t>Schedule of Warrants Activity</t>
  </si>
  <si>
    <t xml:space="preserve"> Two of the warrants are related to consulting
agreements and two are related to convertible note holders. The details are:
Purpose of Issue Number Shares Warrant Period Warrants
Warrant Issuance Date Common Stock Exercise Price Exercisable
Consulting Services 2/22/2016 2,600,000 $ 0.001 2/22/2016 to 2/22/2019
Website design and Digital 3/10/2016 1,916,500 $ 0.001 3/10/2016 to 3/10/2019
Locker app development
Investor Incentive 4/27/2016 625,000 $ 0.400 4/27/2016 to 3/30/2018
Investor Incentive 5/13/2016 350,000 $ 0.400 5/13/2016 to 5/13/2019
Total 5,491,500 </t>
  </si>
  <si>
    <t>Income Tax Provision (Tables)</t>
  </si>
  <si>
    <t>Schedule of Deferred Tax Assets</t>
  </si>
  <si>
    <t xml:space="preserve"> The effects of temporary differences
that gave rise to significant portions of deferred tax assets at June 30, 2016 and June 30, 2015 are approximately as follows:
June 30, 2016 June 30, 2015
Net operating loss carryforward $ 20,454,450 $ 740,900
Gross Deferred Tax Assets 6,954,000 252,000
Less Valuation Allowance (6,954,000 ) (252,000 )
Total Deferred Tax Assets – Net - - </t>
  </si>
  <si>
    <t>Restatement (Tables)</t>
  </si>
  <si>
    <t>Schedule of Financial Statements</t>
  </si>
  <si>
    <t xml:space="preserve">Original Restated Change
Assets
Cash $ 2,644 $ 2,644 $
Due from related parties 2,712 2,712
Developed Software 40,600 0 (40,600 )
Liabilities
Accrued Expense $ 4,066 $ 4,066 $
Notes Payable 38,871 38,871
Revenue
Sales $ 2,783 $ 2,783 $
Expenses
Cost of Goods Sold $ (1,513) $ (1,513) $
Operating Expenses $ (712,934) $ (753,534) $ 40,600
Amortization of Debt Discount (24,871) (24,871)
Net loss attributed to
Life Clips Inc $ (737,805) $ (778,405) $ 40,600 </t>
  </si>
  <si>
    <t>Organization and Operations (Details Narrative) - USD ($)</t>
  </si>
  <si>
    <t>Jul. 31, 2016</t>
  </si>
  <si>
    <t>Dec. 15, 2015</t>
  </si>
  <si>
    <t>Oct. 02, 2015</t>
  </si>
  <si>
    <t>Jan. 25, 2016</t>
  </si>
  <si>
    <t>Forward stock split description</t>
  </si>
  <si>
    <t>11:1 forward stock split</t>
  </si>
  <si>
    <t xml:space="preserve">11 for 1 forward stock split </t>
  </si>
  <si>
    <t>Batterfly Energy [Member]</t>
  </si>
  <si>
    <t>Product warrant discription</t>
  </si>
  <si>
    <t>Batterfly manufactures the Mobeego® brand emergency cell phone battery. The Mobeego provides an extra 20-40% shot of power to a cell phone without having to be tethered or charged. The batteries have a 10-year shelf life. The Company realized the packaging that was inherited didnot convey the message properly and is in the process of re-packaging the product.</t>
  </si>
  <si>
    <t>Share Exchange Agreement [Member] | Klear Kapture, Inc [Member]</t>
  </si>
  <si>
    <t>Number of shares exchange for unregistered common stock</t>
  </si>
  <si>
    <t>Number of common stock issued</t>
  </si>
  <si>
    <t>Percentage of shares issued and outstanding</t>
  </si>
  <si>
    <t>100.00%</t>
  </si>
  <si>
    <t>Number of common stock shares purchased during the period</t>
  </si>
  <si>
    <t>Common stock purchase price per share</t>
  </si>
  <si>
    <t>Number of common stock purchased during the period</t>
  </si>
  <si>
    <t>Share Exchange Agreement [Member] | Former Executive Officers And Directors [Member]</t>
  </si>
  <si>
    <t>Summary of Significant Accounting Policies (Details Narrative) - USD ($)</t>
  </si>
  <si>
    <t>Development cost</t>
  </si>
  <si>
    <t>Uncertainty of Ability to Continue as a Going Concern (Details Narrative) - USD ($)</t>
  </si>
  <si>
    <t>Jun. 30, 2014</t>
  </si>
  <si>
    <t>Total shareholders' deficit</t>
  </si>
  <si>
    <t>Related Party Transactions (Details Narrative) - USD ($)</t>
  </si>
  <si>
    <t>Major shareholder owed</t>
  </si>
  <si>
    <t>Intangible Assets (Details Narrative) - USD ($)</t>
  </si>
  <si>
    <t>Software development cost</t>
  </si>
  <si>
    <t>Intangible Assets - Schedule of Intangible Assets (Details) - USD ($)</t>
  </si>
  <si>
    <t>Software</t>
  </si>
  <si>
    <t>Less: Impairment Charges</t>
  </si>
  <si>
    <t>Less: Accumulated Amortization</t>
  </si>
  <si>
    <t>Software - net</t>
  </si>
  <si>
    <t>Notes Payable (Details Narrative) - USD ($)</t>
  </si>
  <si>
    <t>Notes payable</t>
  </si>
  <si>
    <t>Convertible Debt and Warrants (Details Narrative) - USD ($)</t>
  </si>
  <si>
    <t>Dec. 07, 2015</t>
  </si>
  <si>
    <t>Convertible note principal amount</t>
  </si>
  <si>
    <t>Proceeds from convertible debt</t>
  </si>
  <si>
    <t>Outstanding convertible debt</t>
  </si>
  <si>
    <t>Convertible Notes [Member] | Investors [Member]</t>
  </si>
  <si>
    <t>Debt Maturity Date Range, Start</t>
  </si>
  <si>
    <t>Aug. 31,
		2016</t>
  </si>
  <si>
    <t>Debt Maturity Date Range, End</t>
  </si>
  <si>
    <t>Mar. 31,
		2018</t>
  </si>
  <si>
    <t>Convertible Notes [Member] | Investors [Member] | Minimum [Member]</t>
  </si>
  <si>
    <t>Debt interest rate</t>
  </si>
  <si>
    <t>5.00%</t>
  </si>
  <si>
    <t>Principal and interest under debt conversion price per share</t>
  </si>
  <si>
    <t>Convertible Notes [Member] | Investors [Member] | Maximum [Member]</t>
  </si>
  <si>
    <t>10.00%</t>
  </si>
  <si>
    <t>3.85% Convertible Promissory Notes [Member]</t>
  </si>
  <si>
    <t>3.85%</t>
  </si>
  <si>
    <t>Percentage of principal and interest</t>
  </si>
  <si>
    <t>Debt maturity date</t>
  </si>
  <si>
    <t>Oct. 31,
		2017</t>
  </si>
  <si>
    <t>3.85% Convertible Promissory Notes [Member] | Debt Instrument, Redemption, Period One [Member]</t>
  </si>
  <si>
    <t>3.85% Convertible Promissory Notes [Member] | Debt Instrument, Redemption, Period Two [Member]</t>
  </si>
  <si>
    <t>10% Convertible Promissory Notes [Member]</t>
  </si>
  <si>
    <t>Note convertible into shares of common stock rate</t>
  </si>
  <si>
    <t>75.00%</t>
  </si>
  <si>
    <t>Investor's Note [Member]</t>
  </si>
  <si>
    <t>18.00%</t>
  </si>
  <si>
    <t>Debt term</t>
  </si>
  <si>
    <t>24 months</t>
  </si>
  <si>
    <t>Convertible Debt and Warrants - Schedule of Convertible Promissory Notes (Details)</t>
  </si>
  <si>
    <t>Jun. 30, 2016USD ($)</t>
  </si>
  <si>
    <t>Convertible Debt Principal Amount</t>
  </si>
  <si>
    <t>Convertible Debt One [Member]</t>
  </si>
  <si>
    <t>Convertible Debt Issue Date</t>
  </si>
  <si>
    <t>Dec. 7,
		2015</t>
  </si>
  <si>
    <t>Convertible Debt Maturity Date</t>
  </si>
  <si>
    <t>Nov. 30,
		2017</t>
  </si>
  <si>
    <t>Convertible Debt Interest rate</t>
  </si>
  <si>
    <t>Convertible Debt Interest rate (default)</t>
  </si>
  <si>
    <t>Convertible Debt Two [Member]</t>
  </si>
  <si>
    <t>Feb. 4,
		2016</t>
  </si>
  <si>
    <t>Aug. 4,
		2016</t>
  </si>
  <si>
    <t>Convertible Debt Three [Member]</t>
  </si>
  <si>
    <t>Apr. 26,
		2016</t>
  </si>
  <si>
    <t>Mar. 30,
		2018</t>
  </si>
  <si>
    <t>Convertible Debt Four [Member]</t>
  </si>
  <si>
    <t>Convertible Debt Five [Member]</t>
  </si>
  <si>
    <t>Apr. 27,
		2016</t>
  </si>
  <si>
    <t>Convertible Debt Six [Member]</t>
  </si>
  <si>
    <t>May 13,
		2016</t>
  </si>
  <si>
    <t>May 13,
		2017</t>
  </si>
  <si>
    <t>22.00%</t>
  </si>
  <si>
    <t>Convertible Debt Seven [Member]</t>
  </si>
  <si>
    <t>Jun. 14,
		2016</t>
  </si>
  <si>
    <t>May 30,
		2017</t>
  </si>
  <si>
    <t>Total Additional Convertible Notes after October 2, 2016 [Member]</t>
  </si>
  <si>
    <t>Convertible Debt and Warrants - Schedule of Warrants (Details)</t>
  </si>
  <si>
    <t>Jun. 30, 2016$ / sharesshares</t>
  </si>
  <si>
    <t>Number Shares Common Stock</t>
  </si>
  <si>
    <t>Consulting Services [Member]</t>
  </si>
  <si>
    <t>Issue Date</t>
  </si>
  <si>
    <t>Feb. 22,
		2016</t>
  </si>
  <si>
    <t>Warrant Exercise Price | $ / shares</t>
  </si>
  <si>
    <t>Period Warrants Exercisable, Starding Date</t>
  </si>
  <si>
    <t>Period Warrants Exercisable, Ending Date</t>
  </si>
  <si>
    <t>Feb. 22,
		2019</t>
  </si>
  <si>
    <t>Website Design and Digital Locker App Development [Member]</t>
  </si>
  <si>
    <t>Mar. 10,
		2016</t>
  </si>
  <si>
    <t>Mar. 10,
		2019</t>
  </si>
  <si>
    <t>Investor Incentive [Member]</t>
  </si>
  <si>
    <t>Investor Incentive One [Member]</t>
  </si>
  <si>
    <t>May 13,
		2019</t>
  </si>
  <si>
    <t>Derivative Liabilities - Schedule of Fair Value of Ratchet Feature Related to Convertible Debt and Warrants (Details) - USD ($)</t>
  </si>
  <si>
    <t>Fair value at the commitment date - convertible debt</t>
  </si>
  <si>
    <t>Fair value at the commitment date - warrants</t>
  </si>
  <si>
    <t>Fair value mark to market adjustment - convertible debt</t>
  </si>
  <si>
    <t>Fair value mark to market adjustment - warrants</t>
  </si>
  <si>
    <t>Totals</t>
  </si>
  <si>
    <t>Derivative Liabilities - Schedule of Fair Value Assumption of Derivative Liabilities (Details)</t>
  </si>
  <si>
    <t>Expected dividends</t>
  </si>
  <si>
    <t>0.00%</t>
  </si>
  <si>
    <t>Expected volatility</t>
  </si>
  <si>
    <t>220.00%</t>
  </si>
  <si>
    <t>Re-measurement Date [Member]</t>
  </si>
  <si>
    <t>261.00%</t>
  </si>
  <si>
    <t>Minimum [Member]</t>
  </si>
  <si>
    <t>Expected term</t>
  </si>
  <si>
    <t>6 months</t>
  </si>
  <si>
    <t>Risk free interest rate</t>
  </si>
  <si>
    <t>0.43%</t>
  </si>
  <si>
    <t>Minimum [Member] | Re-measurement Date [Member]</t>
  </si>
  <si>
    <t>1 month 6 days</t>
  </si>
  <si>
    <t>0.36%</t>
  </si>
  <si>
    <t>Maximum [Member]</t>
  </si>
  <si>
    <t>3 years</t>
  </si>
  <si>
    <t>1.11%</t>
  </si>
  <si>
    <t>Maximum [Member] | Re-measurement Date [Member]</t>
  </si>
  <si>
    <t>2 years 10 months 13 days</t>
  </si>
  <si>
    <t>0.71%</t>
  </si>
  <si>
    <t>Convertible Debt - Net (Details Narrative) - USD ($)</t>
  </si>
  <si>
    <t>Convertible debt discount</t>
  </si>
  <si>
    <t>Accumulated amortization of debt discount</t>
  </si>
  <si>
    <t>Amortization expense of debt issuance cost</t>
  </si>
  <si>
    <t>Convertible Debt - Net - Schedule of Convertible Debt (Details) - USD ($)</t>
  </si>
  <si>
    <t>Balance Prior Year</t>
  </si>
  <si>
    <t>Proceeds</t>
  </si>
  <si>
    <t>Repayments</t>
  </si>
  <si>
    <t>Less: gross debt discount recorded</t>
  </si>
  <si>
    <t>Add: Amortization of Debt Discount</t>
  </si>
  <si>
    <t>Less Current portion</t>
  </si>
  <si>
    <t>Long-Term Convertible Debt</t>
  </si>
  <si>
    <t>Equity (Details Narrative) - USD ($)</t>
  </si>
  <si>
    <t>Number of common stock issued for services</t>
  </si>
  <si>
    <t>2016 Stock and Incentive Plan [Member]</t>
  </si>
  <si>
    <t>Maximum number of shares issued under plan</t>
  </si>
  <si>
    <t>Percentage of excess of number currently outstanding shares</t>
  </si>
  <si>
    <t>35.00%</t>
  </si>
  <si>
    <t>Consulting Agreement [Member] | Non Related Third Party [Member]</t>
  </si>
  <si>
    <t>Number of common stock shares issued for services</t>
  </si>
  <si>
    <t>Shares issued price per share</t>
  </si>
  <si>
    <t>Share Exchange Agreement [Member] | Robert Gruder [Member]</t>
  </si>
  <si>
    <t>56.80%</t>
  </si>
  <si>
    <t>Number of common stock shares exchanged</t>
  </si>
  <si>
    <t>Number of common stock shares previously owned</t>
  </si>
  <si>
    <t>Equity - Schedule of Warrants (Details)</t>
  </si>
  <si>
    <t>Income Tax Provision (Details Narrative) - USD ($)</t>
  </si>
  <si>
    <t>Net operating loss carry-forward</t>
  </si>
  <si>
    <t>Operating loss carry-forward expiring</t>
  </si>
  <si>
    <t>expiring through 2035</t>
  </si>
  <si>
    <t>Income tax expense</t>
  </si>
  <si>
    <t>Income Tax Provision - Schedule of Deferred Tax Assets (Details) - USD ($)</t>
  </si>
  <si>
    <t>Net operating loss carryforward</t>
  </si>
  <si>
    <t>Gross Deferred Tax Assets</t>
  </si>
  <si>
    <t>Less Valuation Allowance</t>
  </si>
  <si>
    <t>Total Deferred Tax Assets - Net</t>
  </si>
  <si>
    <t>Deposits (Details Narrative)</t>
  </si>
  <si>
    <t>Security deposit</t>
  </si>
  <si>
    <t>Restatement - Schedule of Financial Statements (Details) - USD ($)</t>
  </si>
  <si>
    <t>Due from related parties</t>
  </si>
  <si>
    <t>Developed Software</t>
  </si>
  <si>
    <t>Sales</t>
  </si>
  <si>
    <t>Cost of Goods Sold</t>
  </si>
  <si>
    <t>Operating Expenses</t>
  </si>
  <si>
    <t>Net loss attributed to Life Clips Inc</t>
  </si>
  <si>
    <t>Restated [Member]</t>
  </si>
  <si>
    <t>Change [Member]</t>
  </si>
  <si>
    <t>Subsequent Events (Details Narrative) - USD ($)</t>
  </si>
  <si>
    <t>Sep. 30, 2015</t>
  </si>
  <si>
    <t>Number of cashless warrants exercise, shares</t>
  </si>
  <si>
    <t>Subsequent Event [Member]</t>
  </si>
  <si>
    <t>Subsequent Event [Member] | August 31, 2016 [Member]</t>
  </si>
  <si>
    <t>Subsequent Event [Member] | September 9, 2016 [Member]</t>
  </si>
  <si>
    <t>Number of shares issued conversion of a convertible note payable</t>
  </si>
  <si>
    <t>Subsequent Event [Member] | September 20, 2016 [Member]</t>
  </si>
  <si>
    <t>Subsequent Event [Member] | Batterfly Energy LTD[Member] | July 11, 2016 [Member]</t>
  </si>
  <si>
    <t>Subsequent Event [Member] | Batterfly Energy [Member]</t>
  </si>
  <si>
    <t>Sale of stock</t>
  </si>
  <si>
    <t>Subsequent Event [Member] | Mobeego [Member] | July 11, 2016 [Member]</t>
  </si>
  <si>
    <t>Acquisition of additional, shares</t>
  </si>
  <si>
    <t>Subsequent Event [Member] | Investors [Member] | August 1, 2016 [Member]</t>
  </si>
  <si>
    <t>Number of stock issued compensation for consulting services</t>
  </si>
  <si>
    <t>Subsequent Event [Member] | HP, Inc [Member] | September 22, 2016 [Member] | Trademark License Agreement [Member]</t>
  </si>
  <si>
    <t>License term</t>
  </si>
  <si>
    <t>Dec. 31,
		2019</t>
  </si>
  <si>
    <t>License renew term</t>
  </si>
  <si>
    <t>2 years</t>
  </si>
  <si>
    <t>License non-renewal term</t>
  </si>
  <si>
    <t>180 days</t>
  </si>
  <si>
    <t>Subsequent Event [Member] | Promissory Note [Member]</t>
  </si>
  <si>
    <t>Subsequent Event [Member] | New Promissory Note [Member]</t>
  </si>
  <si>
    <t>Percentage of amount equal volume of weighted average price</t>
  </si>
  <si>
    <t>Common stock prior conversion term</t>
  </si>
  <si>
    <t>5 days</t>
  </si>
  <si>
    <t>Subsequent Event [Member] | New Promissory Note [Member] | NUWA Group, LLC [Member] | July 14, 2016 [Member]</t>
  </si>
  <si>
    <t>Debt instruments maturity date</t>
  </si>
  <si>
    <t>Oct. 14,
		2016</t>
  </si>
  <si>
    <t>Debt instruments interest rate</t>
  </si>
  <si>
    <t>Subsequent Event [Member] | New Promissory Note [Member] | Long Side Ventures, LLC [Member] | July 21, 2016 [Member]</t>
  </si>
  <si>
    <t>Mar. 30,
		2017</t>
  </si>
  <si>
    <t>Subsequent Event [Member] | New Promissory Note [Member] | St. George Investments, LLC [Member] | September 22, 2016 [Member]</t>
  </si>
  <si>
    <t>Apr. 7,
		2017</t>
  </si>
  <si>
    <t>Conversion price per shar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00_);_(&quot;$ &quot;(#,##0.0000)" numFmtId="167"/>
    <numFmt formatCode="_(&quot;$ &quot;#,##0.00_);_(&quot;$ &quot;(#,##0.00)" numFmtId="168"/>
    <numFmt formatCode="#,##0.000_);(#,##0.000)" numFmtId="169"/>
    <numFmt formatCode="_(&quot;$ &quot;#,##0.00000_);_(&quot;$ &quot;(#,##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8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604930</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20</v>
      </c>
    </row>
    <row spans="1:4" r="13">
      <c t="s" s="4" r="A13">
        <v>22</v>
      </c>
      <c t="s" s="4" r="B13">
        <v>23</v>
      </c>
    </row>
    <row spans="1:4" r="14">
      <c t="s" s="4" r="A14">
        <v>24</v>
      </c>
      <c t="s" s="4" r="B14">
        <v>25</v>
      </c>
    </row>
    <row spans="1:4" r="15">
      <c t="s" s="4" r="A15">
        <v>26</v>
      </c>
      <c t="n" s="7" r="D15">
        <v>4816414</v>
      </c>
    </row>
    <row spans="1:4" r="16">
      <c t="s" s="4" r="A16">
        <v>27</v>
      </c>
      <c t="n" s="6" r="C16">
        <v>70836334</v>
      </c>
    </row>
    <row spans="1:4" r="17">
      <c t="s" s="4" r="A17">
        <v>28</v>
      </c>
      <c t="s" s="4" r="B17">
        <v>29</v>
      </c>
    </row>
    <row spans="1:4" r="18">
      <c t="s" s="4" r="A18">
        <v>30</v>
      </c>
      <c t="s" s="4" r="B18">
        <v>31</v>
      </c>
    </row>
    <row spans="1:4" r="19">
      <c t="s" s="4" r="A19">
        <v>32</v>
      </c>
      <c t="n" s="6" r="B19">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2</v>
      </c>
      <c t="s" s="2" r="B1">
        <v>1</v>
      </c>
    </row>
    <row spans="1:2" r="2">
      <c t="s" s="2" r="B2">
        <v>2</v>
      </c>
    </row>
    <row spans="1:2" r="3">
      <c t="s" s="3" r="A3">
        <v>144</v>
      </c>
    </row>
    <row spans="1:2" r="4">
      <c t="s" s="4" r="A4">
        <v>152</v>
      </c>
      <c t="s" s="4"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33</v>
      </c>
      <c t="s" s="2" r="B1">
        <v>2</v>
      </c>
      <c t="s" s="2" r="C1">
        <v>34</v>
      </c>
    </row>
    <row spans="1:3" r="2">
      <c t="s" s="3" r="A2">
        <v>35</v>
      </c>
    </row>
    <row spans="1:3" r="3">
      <c t="s" s="4" r="A3">
        <v>36</v>
      </c>
      <c t="s" s="4" r="B3">
        <v>37</v>
      </c>
      <c t="n" s="7" r="C3">
        <v>2644</v>
      </c>
    </row>
    <row spans="1:3" r="4">
      <c t="s" s="4" r="A4">
        <v>38</v>
      </c>
      <c t="s" s="4" r="B4">
        <v>37</v>
      </c>
      <c t="n" s="6" r="C4">
        <v>2712</v>
      </c>
    </row>
    <row spans="1:3" r="5">
      <c t="s" s="4" r="A5">
        <v>39</v>
      </c>
      <c t="n" s="6" r="B5">
        <v>469233</v>
      </c>
      <c t="n" s="6" r="C5">
        <v>5357</v>
      </c>
    </row>
    <row spans="1:3" r="6">
      <c t="s" s="4" r="A6">
        <v>40</v>
      </c>
      <c t="n" s="6" r="B6">
        <v>240000</v>
      </c>
      <c t="s" s="4" r="C6">
        <v>37</v>
      </c>
    </row>
    <row spans="1:3" r="7">
      <c t="s" s="3" r="A7">
        <v>41</v>
      </c>
    </row>
    <row spans="1:3" r="8">
      <c t="s" s="4" r="A8">
        <v>42</v>
      </c>
      <c t="n" s="6" r="B8">
        <v>162759</v>
      </c>
      <c t="s" s="4" r="C8">
        <v>37</v>
      </c>
    </row>
    <row spans="1:3" r="9">
      <c t="s" s="4" r="A9">
        <v>43</v>
      </c>
      <c t="n" s="6" r="C9">
        <v>4066</v>
      </c>
    </row>
    <row spans="1:3" r="10">
      <c t="s" s="4" r="A10">
        <v>44</v>
      </c>
      <c t="n" s="6" r="C10">
        <v>38871</v>
      </c>
    </row>
    <row spans="1:3" r="11">
      <c t="s" s="4" r="A11">
        <v>45</v>
      </c>
      <c t="n" s="6" r="B11">
        <v>1518085</v>
      </c>
      <c t="s" s="4" r="C11">
        <v>37</v>
      </c>
    </row>
    <row spans="1:3" r="12">
      <c t="s" s="3" r="A12">
        <v>46</v>
      </c>
    </row>
    <row spans="1:3" r="13">
      <c t="s" s="4" r="A13">
        <v>47</v>
      </c>
      <c t="n" s="6" r="B13">
        <v>-20454450</v>
      </c>
      <c t="n" s="6" r="C13">
        <v>-740900</v>
      </c>
    </row>
    <row spans="1:3" r="14">
      <c t="s" s="4" r="A14">
        <v>48</v>
      </c>
      <c t="n" s="7" r="B14">
        <v>-20096452</v>
      </c>
      <c t="n" s="7" r="C14">
        <v>-375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t="s" s="1" r="A1">
        <v>169</v>
      </c>
      <c t="s" s="2" r="B1">
        <v>1</v>
      </c>
    </row>
    <row spans="1:2" r="2">
      <c t="s" s="2" r="B2">
        <v>2</v>
      </c>
    </row>
    <row spans="1:2" r="3">
      <c t="s" s="3" r="A3">
        <v>133</v>
      </c>
    </row>
    <row spans="1:2" r="4">
      <c t="s" s="4" r="A4">
        <v>170</v>
      </c>
      <c t="s" s="4" r="B4">
        <v>171</v>
      </c>
    </row>
    <row spans="1:2" r="5">
      <c t="s" s="4" r="A5">
        <v>172</v>
      </c>
      <c t="s" s="4" r="B5">
        <v>173</v>
      </c>
    </row>
    <row spans="1:2" r="6">
      <c t="s" s="4" r="A6">
        <v>174</v>
      </c>
      <c t="s" s="4" r="B6">
        <v>174</v>
      </c>
    </row>
    <row spans="1:2" r="7">
      <c t="s" s="4" r="A7">
        <v>175</v>
      </c>
      <c t="s" s="4" r="B7">
        <v>176</v>
      </c>
    </row>
    <row spans="1:2" r="8">
      <c t="s" s="4" r="A8">
        <v>177</v>
      </c>
      <c t="s" s="4" r="B8">
        <v>177</v>
      </c>
    </row>
    <row spans="1:2" r="9">
      <c t="s" s="4" r="A9">
        <v>178</v>
      </c>
      <c t="s" s="4" r="B9">
        <v>179</v>
      </c>
    </row>
    <row spans="1:2" r="10">
      <c t="s" s="4" r="A10">
        <v>180</v>
      </c>
      <c t="s" s="4" r="B10">
        <v>181</v>
      </c>
    </row>
    <row spans="1:2" r="11">
      <c t="s" s="4" r="A11">
        <v>182</v>
      </c>
      <c t="s" s="4" r="B11">
        <v>182</v>
      </c>
    </row>
    <row spans="1:2" r="12">
      <c t="s" s="4" r="A12">
        <v>183</v>
      </c>
      <c t="s" s="4" r="B12">
        <v>183</v>
      </c>
    </row>
    <row spans="1:2" r="13">
      <c t="s" s="4" r="A13">
        <v>184</v>
      </c>
      <c t="s" s="4" r="B13">
        <v>184</v>
      </c>
    </row>
    <row spans="1:2" r="14">
      <c t="s" s="4" r="A14">
        <v>166</v>
      </c>
      <c t="s" s="4" r="B14">
        <v>185</v>
      </c>
    </row>
    <row spans="1:2" r="15">
      <c t="s" s="4" r="A15">
        <v>186</v>
      </c>
      <c t="s" s="4" r="B15">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8</v>
      </c>
      <c t="s" s="2" r="B1">
        <v>1</v>
      </c>
    </row>
    <row spans="1:2" r="2">
      <c t="s" s="2" r="B2">
        <v>2</v>
      </c>
    </row>
    <row spans="1:2" r="3">
      <c t="s" s="3" r="A3">
        <v>141</v>
      </c>
    </row>
    <row spans="1:2" r="4">
      <c t="s" s="4" r="A4">
        <v>189</v>
      </c>
      <c t="s" s="4" r="B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191</v>
      </c>
      <c t="s" s="2" r="B1">
        <v>1</v>
      </c>
    </row>
    <row spans="1:2" r="2">
      <c t="s" s="2" r="B2">
        <v>2</v>
      </c>
    </row>
    <row spans="1:2" r="3">
      <c t="s" s="3" r="A3">
        <v>147</v>
      </c>
    </row>
    <row spans="1:2" r="4">
      <c t="s" s="4" r="A4">
        <v>192</v>
      </c>
      <c t="s" s="4" r="B4">
        <v>193</v>
      </c>
    </row>
    <row spans="1:2" r="5">
      <c t="s" s="4" r="A5">
        <v>194</v>
      </c>
      <c t="s" s="4" r="B5">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50</v>
      </c>
    </row>
    <row spans="1:2" r="4">
      <c t="s" s="4" r="A4">
        <v>197</v>
      </c>
      <c t="s" s="4" r="B4">
        <v>198</v>
      </c>
    </row>
    <row spans="1:2" r="5">
      <c t="s" s="4" r="A5">
        <v>199</v>
      </c>
      <c t="s" s="4" r="B5">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1</v>
      </c>
      <c t="s" s="2" r="B1">
        <v>1</v>
      </c>
    </row>
    <row spans="1:2" r="2">
      <c t="s" s="2" r="B2">
        <v>2</v>
      </c>
    </row>
    <row spans="1:2" r="3">
      <c t="s" s="3" r="A3">
        <v>144</v>
      </c>
    </row>
    <row spans="1:2" r="4">
      <c t="s" s="4" r="A4">
        <v>202</v>
      </c>
      <c t="s" s="4" r="B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4</v>
      </c>
      <c t="s" s="2" r="B1">
        <v>1</v>
      </c>
    </row>
    <row spans="1:2" r="2">
      <c t="s" s="2" r="B2">
        <v>2</v>
      </c>
    </row>
    <row spans="1:2" r="3">
      <c t="s" s="3" r="A3">
        <v>155</v>
      </c>
    </row>
    <row spans="1:2" r="4">
      <c t="s" s="4" r="A4">
        <v>205</v>
      </c>
      <c t="s" s="4" r="B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7</v>
      </c>
      <c t="s" s="2" r="B1">
        <v>1</v>
      </c>
    </row>
    <row spans="1:2" r="2">
      <c t="s" s="2" r="B2">
        <v>2</v>
      </c>
    </row>
    <row spans="1:2" r="3">
      <c t="s" s="3" r="A3">
        <v>158</v>
      </c>
    </row>
    <row spans="1:2" r="4">
      <c t="s" s="4" r="A4">
        <v>208</v>
      </c>
      <c t="s" s="4" r="B4">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30</v>
      </c>
    </row>
    <row spans="1:2" r="4">
      <c t="s" s="4" r="A4">
        <v>211</v>
      </c>
      <c t="s" s="4" r="B4">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 customWidth="1" max="5" min="5" width="30"/>
  </cols>
  <sheetData>
    <row spans="1:5" r="1">
      <c t="s" s="1" r="A1">
        <v>213</v>
      </c>
      <c t="s" s="2" r="B1">
        <v>214</v>
      </c>
      <c t="s" s="2" r="C1">
        <v>215</v>
      </c>
      <c t="s" s="2" r="D1">
        <v>216</v>
      </c>
      <c t="s" s="2" r="E1">
        <v>217</v>
      </c>
    </row>
    <row spans="1:5" r="2">
      <c t="s" s="4" r="A2">
        <v>218</v>
      </c>
      <c t="s" s="4" r="C2">
        <v>219</v>
      </c>
      <c t="s" s="4" r="E2">
        <v>220</v>
      </c>
    </row>
    <row spans="1:5" r="3">
      <c t="s" s="4" r="A3">
        <v>221</v>
      </c>
    </row>
    <row spans="1:5" r="4">
      <c t="s" s="4" r="A4">
        <v>222</v>
      </c>
      <c t="s" s="4" r="B4">
        <v>223</v>
      </c>
    </row>
    <row spans="1:5" r="5">
      <c t="s" s="4" r="A5">
        <v>224</v>
      </c>
    </row>
    <row spans="1:5" r="6">
      <c t="s" s="4" r="A6">
        <v>225</v>
      </c>
      <c t="n" s="6" r="D6">
        <v>38037120</v>
      </c>
    </row>
    <row spans="1:5" r="7">
      <c t="s" s="4" r="A7">
        <v>226</v>
      </c>
      <c t="n" s="6" r="D7">
        <v>10000</v>
      </c>
    </row>
    <row spans="1:5" r="8">
      <c t="s" s="4" r="A8">
        <v>227</v>
      </c>
      <c t="s" s="4" r="D8">
        <v>228</v>
      </c>
    </row>
    <row spans="1:5" r="9">
      <c t="s" s="4" r="A9">
        <v>229</v>
      </c>
      <c t="n" s="6" r="D9">
        <v>53332576</v>
      </c>
    </row>
    <row spans="1:5" r="10">
      <c t="s" s="4" r="A10">
        <v>230</v>
      </c>
      <c t="n" s="9" r="D10">
        <v>0.0032</v>
      </c>
    </row>
    <row spans="1:5" r="11">
      <c t="s" s="4" r="A11">
        <v>231</v>
      </c>
      <c t="n" s="7" r="D11">
        <v>345000</v>
      </c>
    </row>
    <row spans="1:5" r="12">
      <c t="s" s="4" r="A12">
        <v>232</v>
      </c>
    </row>
    <row spans="1:5" r="13">
      <c t="s" s="4" r="A13">
        <v>229</v>
      </c>
      <c t="n" s="6" r="D13">
        <v>107261000</v>
      </c>
    </row>
    <row spans="1:5" r="14">
      <c t="s" s="4" r="A14">
        <v>231</v>
      </c>
      <c t="n" s="7" r="D14">
        <v>34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49</v>
      </c>
      <c t="s" s="2" r="B1">
        <v>2</v>
      </c>
      <c t="s" s="2" r="C1">
        <v>34</v>
      </c>
    </row>
    <row spans="1:3" r="2">
      <c t="s" s="3" r="A2">
        <v>50</v>
      </c>
    </row>
    <row spans="1:3" r="3">
      <c t="s" s="4" r="A3">
        <v>51</v>
      </c>
      <c t="n" s="7" r="B3">
        <v>681047</v>
      </c>
      <c t="n" s="7" r="C3">
        <v>46129</v>
      </c>
    </row>
    <row spans="1:3" r="4">
      <c t="s" s="4" r="A4">
        <v>52</v>
      </c>
      <c t="n" s="7" r="B4">
        <v>908466</v>
      </c>
      <c t="n" s="7" r="C4">
        <v>908466</v>
      </c>
    </row>
    <row spans="1:3" r="5">
      <c t="s" s="4" r="A5">
        <v>53</v>
      </c>
      <c t="n" s="8" r="B5">
        <v>0.001</v>
      </c>
      <c t="n" s="8" r="C5">
        <v>0.001</v>
      </c>
    </row>
    <row spans="1:3" r="6">
      <c t="s" s="4" r="A6">
        <v>54</v>
      </c>
      <c t="n" s="6" r="B6">
        <v>20000000</v>
      </c>
      <c t="n" s="6" r="C6">
        <v>20000000</v>
      </c>
    </row>
    <row spans="1:3" r="7">
      <c t="s" s="4" r="A7">
        <v>55</v>
      </c>
      <c t="n" s="6" r="B7">
        <v>0</v>
      </c>
      <c t="n" s="6" r="C7">
        <v>0</v>
      </c>
    </row>
    <row spans="1:3" r="8">
      <c t="s" s="4" r="A8">
        <v>56</v>
      </c>
      <c t="n" s="6" r="B8">
        <v>0</v>
      </c>
      <c t="n" s="6" r="C8">
        <v>0</v>
      </c>
    </row>
    <row spans="1:3" r="9">
      <c t="s" s="4" r="A9">
        <v>57</v>
      </c>
      <c t="n" s="8" r="B9">
        <v>0.001</v>
      </c>
      <c t="n" s="8" r="C9">
        <v>0.001</v>
      </c>
    </row>
    <row spans="1:3" r="10">
      <c t="s" s="4" r="A10">
        <v>58</v>
      </c>
      <c t="n" s="6" r="B10">
        <v>320000000</v>
      </c>
      <c t="n" s="6" r="C10">
        <v>320000000</v>
      </c>
    </row>
    <row spans="1:3" r="11">
      <c t="s" s="4" r="A11">
        <v>59</v>
      </c>
      <c t="n" s="6" r="B11">
        <v>53332576</v>
      </c>
      <c t="n" s="6" r="C11">
        <v>38037120</v>
      </c>
    </row>
    <row spans="1:3" r="12">
      <c t="s" s="4" r="A12">
        <v>60</v>
      </c>
      <c t="n" s="6" r="B12">
        <v>53332576</v>
      </c>
      <c t="n" s="6" r="C12">
        <v>380371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25"/>
    <col customWidth="1" max="3" min="3" width="30"/>
    <col customWidth="1" max="4" min="4" width="14"/>
    <col customWidth="1" max="5" min="5" width="14"/>
  </cols>
  <sheetData>
    <row spans="1:5" r="1">
      <c t="s" s="1" r="A1">
        <v>233</v>
      </c>
      <c t="s" s="2" r="B1">
        <v>215</v>
      </c>
      <c t="s" s="2" r="C1">
        <v>217</v>
      </c>
      <c t="s" s="2" r="D1">
        <v>2</v>
      </c>
      <c t="s" s="2" r="E1">
        <v>34</v>
      </c>
    </row>
    <row spans="1:5" r="2">
      <c t="s" s="3" r="A2">
        <v>133</v>
      </c>
    </row>
    <row spans="1:5" r="3">
      <c t="s" s="4" r="A3">
        <v>234</v>
      </c>
      <c t="n" s="7" r="D3">
        <v>70450</v>
      </c>
    </row>
    <row spans="1:5" r="4">
      <c t="s" s="4" r="A4">
        <v>58</v>
      </c>
      <c t="n" s="6" r="B4">
        <v>320000000</v>
      </c>
      <c t="n" s="6" r="D4">
        <v>320000000</v>
      </c>
      <c t="n" s="6" r="E4">
        <v>320000000</v>
      </c>
    </row>
    <row spans="1:5" r="5">
      <c t="s" s="4" r="A5">
        <v>57</v>
      </c>
      <c t="n" s="8" r="B5">
        <v>0.001</v>
      </c>
      <c t="n" s="8" r="D5">
        <v>0.001</v>
      </c>
      <c t="n" s="8" r="E5">
        <v>0.001</v>
      </c>
    </row>
    <row spans="1:5" r="6">
      <c t="s" s="4" r="A6">
        <v>218</v>
      </c>
      <c t="s" s="4" r="B6">
        <v>219</v>
      </c>
      <c t="s" s="4" r="C6">
        <v>220</v>
      </c>
    </row>
    <row spans="1:5" r="7">
      <c t="s" s="4" r="A7">
        <v>54</v>
      </c>
      <c t="n" s="6" r="B7">
        <v>20000000</v>
      </c>
      <c t="n" s="6" r="D7">
        <v>20000000</v>
      </c>
      <c t="n" s="6" r="E7">
        <v>20000000</v>
      </c>
    </row>
    <row spans="1:5" r="8">
      <c t="s" s="4" r="A8">
        <v>53</v>
      </c>
      <c t="n" s="8" r="B8">
        <v>0.001</v>
      </c>
      <c t="n" s="8" r="D8">
        <v>0.001</v>
      </c>
      <c t="n" s="8" r="E8">
        <v>0.00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35</v>
      </c>
      <c t="s" s="2" r="B1">
        <v>2</v>
      </c>
      <c t="s" s="2" r="C1">
        <v>34</v>
      </c>
      <c t="s" s="2" r="D1">
        <v>236</v>
      </c>
    </row>
    <row spans="1:4" r="2">
      <c t="s" s="3" r="A2">
        <v>130</v>
      </c>
    </row>
    <row spans="1:4" r="3">
      <c t="s" s="4" r="A3">
        <v>237</v>
      </c>
      <c t="n" s="7" r="B3">
        <v>-20096452</v>
      </c>
      <c t="n" s="7" r="C3">
        <v>-37580</v>
      </c>
      <c t="n" s="7" r="D3">
        <v>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38</v>
      </c>
      <c t="s" s="2" r="B1">
        <v>2</v>
      </c>
      <c t="s" s="2" r="C1">
        <v>34</v>
      </c>
    </row>
    <row spans="1:3" r="2">
      <c t="s" s="3" r="A2">
        <v>138</v>
      </c>
    </row>
    <row spans="1:3" r="3">
      <c t="s" s="4" r="A3">
        <v>239</v>
      </c>
      <c t="n" s="7" r="B3">
        <v>0</v>
      </c>
      <c t="n" s="7" r="C3">
        <v>271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240</v>
      </c>
      <c t="s" s="2" r="B1">
        <v>1</v>
      </c>
    </row>
    <row spans="1:3" r="2">
      <c t="s" s="2" r="B2">
        <v>2</v>
      </c>
      <c t="s" s="2" r="C2">
        <v>34</v>
      </c>
    </row>
    <row spans="1:3" r="3">
      <c t="s" s="3" r="A3">
        <v>141</v>
      </c>
    </row>
    <row spans="1:3" r="4">
      <c t="s" s="4" r="A4">
        <v>241</v>
      </c>
      <c t="n" s="7" r="B4">
        <v>646980</v>
      </c>
      <c t="n" s="7" r="C4">
        <v>4459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242</v>
      </c>
      <c t="s" s="2" r="B1">
        <v>1</v>
      </c>
    </row>
    <row spans="1:3" r="2">
      <c t="s" s="2" r="B2">
        <v>2</v>
      </c>
      <c t="s" s="2" r="C2">
        <v>34</v>
      </c>
    </row>
    <row spans="1:3" r="3">
      <c t="s" s="3" r="A3">
        <v>141</v>
      </c>
    </row>
    <row spans="1:3" r="4">
      <c t="s" s="4" r="A4">
        <v>243</v>
      </c>
      <c t="n" s="7" r="B4">
        <v>646980</v>
      </c>
      <c t="n" s="7" r="C4">
        <v>44598</v>
      </c>
    </row>
    <row spans="1:3" r="5">
      <c t="s" s="4" r="A5">
        <v>244</v>
      </c>
      <c t="n" s="6" r="B5">
        <v>-646980</v>
      </c>
      <c t="n" s="6" r="C5">
        <v>-44598</v>
      </c>
    </row>
    <row spans="1:3" r="6">
      <c t="s" s="4" r="A6">
        <v>245</v>
      </c>
      <c t="s" s="4" r="B6">
        <v>37</v>
      </c>
      <c t="s" s="4" r="C6">
        <v>37</v>
      </c>
    </row>
    <row spans="1:3" r="7">
      <c t="s" s="4" r="A7">
        <v>246</v>
      </c>
      <c t="n" s="7" r="B7">
        <v>0</v>
      </c>
      <c t="n" s="7" r="C7">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47</v>
      </c>
      <c t="s" s="2" r="B1">
        <v>2</v>
      </c>
      <c t="s" s="2" r="C1">
        <v>34</v>
      </c>
    </row>
    <row spans="1:3" r="2">
      <c t="s" s="3" r="A2">
        <v>144</v>
      </c>
    </row>
    <row spans="1:3" r="3">
      <c t="s" s="4" r="A3">
        <v>248</v>
      </c>
      <c t="n" s="7" r="B3">
        <v>0</v>
      </c>
      <c t="n" s="7" r="C3">
        <v>3887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s>
  <sheetData>
    <row spans="1:5" r="1">
      <c t="s" s="1" r="A1">
        <v>249</v>
      </c>
      <c t="s" s="2" r="B1">
        <v>250</v>
      </c>
      <c t="s" s="2" r="C1">
        <v>216</v>
      </c>
      <c t="s" s="2" r="D1">
        <v>2</v>
      </c>
      <c t="s" s="2" r="E1">
        <v>34</v>
      </c>
    </row>
    <row spans="1:5" r="2">
      <c t="s" s="4" r="A2">
        <v>251</v>
      </c>
      <c t="n" s="7" r="D2">
        <v>867578</v>
      </c>
    </row>
    <row spans="1:5" r="3">
      <c t="s" s="4" r="A3">
        <v>252</v>
      </c>
      <c t="n" s="7" r="B3">
        <v>250000</v>
      </c>
      <c t="n" s="7" r="C3">
        <v>617578</v>
      </c>
      <c t="n" s="6" r="D3">
        <v>2032578</v>
      </c>
      <c t="s" s="4" r="E3">
        <v>37</v>
      </c>
    </row>
    <row spans="1:5" r="4">
      <c t="s" s="4" r="A4">
        <v>253</v>
      </c>
      <c t="n" s="7" r="D4">
        <v>2032578</v>
      </c>
    </row>
    <row spans="1:5" r="5">
      <c t="s" s="4" r="A5">
        <v>254</v>
      </c>
    </row>
    <row spans="1:5" r="6">
      <c t="s" s="4" r="A6">
        <v>255</v>
      </c>
      <c t="s" s="4" r="D6">
        <v>256</v>
      </c>
    </row>
    <row spans="1:5" r="7">
      <c t="s" s="4" r="A7">
        <v>257</v>
      </c>
      <c t="s" s="4" r="D7">
        <v>258</v>
      </c>
    </row>
    <row spans="1:5" r="8">
      <c t="s" s="4" r="A8">
        <v>259</v>
      </c>
    </row>
    <row spans="1:5" r="9">
      <c t="s" s="4" r="A9">
        <v>260</v>
      </c>
      <c t="s" s="4" r="D9">
        <v>261</v>
      </c>
    </row>
    <row spans="1:5" r="10">
      <c t="s" s="4" r="A10">
        <v>262</v>
      </c>
      <c t="n" s="8" r="D10">
        <v>0.375</v>
      </c>
    </row>
    <row spans="1:5" r="11">
      <c t="s" s="4" r="A11">
        <v>263</v>
      </c>
    </row>
    <row spans="1:5" r="12">
      <c t="s" s="4" r="A12">
        <v>260</v>
      </c>
      <c t="s" s="4" r="D12">
        <v>264</v>
      </c>
    </row>
    <row spans="1:5" r="13">
      <c t="s" s="4" r="A13">
        <v>262</v>
      </c>
      <c t="n" s="10" r="D13">
        <v>0.44</v>
      </c>
    </row>
    <row spans="1:5" r="14">
      <c t="s" s="4" r="A14">
        <v>265</v>
      </c>
    </row>
    <row spans="1:5" r="15">
      <c t="s" s="4" r="A15">
        <v>260</v>
      </c>
      <c t="s" s="4" r="C15">
        <v>266</v>
      </c>
    </row>
    <row spans="1:5" r="16">
      <c t="s" s="4" r="A16">
        <v>251</v>
      </c>
      <c t="n" s="7" r="C16">
        <v>617578</v>
      </c>
    </row>
    <row spans="1:5" r="17">
      <c t="s" s="4" r="A17">
        <v>267</v>
      </c>
      <c t="s" s="4" r="D17">
        <v>266</v>
      </c>
    </row>
    <row spans="1:5" r="18">
      <c t="s" s="4" r="A18">
        <v>262</v>
      </c>
      <c t="n" s="8" r="D18">
        <v>0.026</v>
      </c>
    </row>
    <row spans="1:5" r="19">
      <c t="s" s="4" r="A19">
        <v>268</v>
      </c>
      <c t="s" s="4" r="C19">
        <v>269</v>
      </c>
    </row>
    <row spans="1:5" r="20">
      <c t="s" s="4" r="A20">
        <v>270</v>
      </c>
    </row>
    <row spans="1:5" r="21">
      <c t="s" s="4" r="A21">
        <v>262</v>
      </c>
      <c t="n" s="11" r="D21">
        <v>0.026</v>
      </c>
    </row>
    <row spans="1:5" r="22">
      <c t="s" s="4" r="A22">
        <v>271</v>
      </c>
    </row>
    <row spans="1:5" r="23">
      <c t="s" s="4" r="A23">
        <v>262</v>
      </c>
      <c t="n" s="10" r="D23">
        <v>0.44</v>
      </c>
    </row>
    <row spans="1:5" r="24">
      <c t="s" s="4" r="A24">
        <v>272</v>
      </c>
    </row>
    <row spans="1:5" r="25">
      <c t="s" s="4" r="A25">
        <v>260</v>
      </c>
      <c t="s" s="4" r="B25">
        <v>264</v>
      </c>
    </row>
    <row spans="1:5" r="26">
      <c t="s" s="4" r="A26">
        <v>251</v>
      </c>
      <c t="n" s="7" r="B26">
        <v>250000</v>
      </c>
    </row>
    <row spans="1:5" r="27">
      <c t="s" s="4" r="A27">
        <v>267</v>
      </c>
      <c t="s" s="4" r="D27">
        <v>264</v>
      </c>
    </row>
    <row spans="1:5" r="28">
      <c t="s" s="4" r="A28">
        <v>273</v>
      </c>
      <c t="s" s="4" r="D28">
        <v>274</v>
      </c>
    </row>
    <row spans="1:5" r="29">
      <c t="s" s="4" r="A29">
        <v>268</v>
      </c>
      <c t="s" s="4" r="B29">
        <v>258</v>
      </c>
    </row>
    <row spans="1:5" r="30">
      <c t="s" s="4" r="A30">
        <v>275</v>
      </c>
    </row>
    <row spans="1:5" r="31">
      <c t="s" s="4" r="A31">
        <v>260</v>
      </c>
      <c t="s" s="4" r="D31">
        <v>276</v>
      </c>
    </row>
    <row spans="1:5" r="32">
      <c t="s" s="4" r="A32">
        <v>277</v>
      </c>
      <c t="s" s="4" r="D32">
        <v>27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21"/>
  </cols>
  <sheetData>
    <row spans="1:2" r="1">
      <c t="s" s="1" r="A1">
        <v>279</v>
      </c>
      <c t="s" s="2" r="B1">
        <v>1</v>
      </c>
    </row>
    <row spans="1:2" r="2">
      <c t="s" s="2" r="B2">
        <v>280</v>
      </c>
    </row>
    <row spans="1:2" r="3">
      <c t="s" s="4" r="A3">
        <v>281</v>
      </c>
      <c t="n" s="7" r="B3">
        <v>867578</v>
      </c>
    </row>
    <row spans="1:2" r="4">
      <c t="s" s="4" r="A4">
        <v>282</v>
      </c>
    </row>
    <row spans="1:2" r="5">
      <c t="s" s="4" r="A5">
        <v>283</v>
      </c>
      <c t="s" s="4" r="B5">
        <v>284</v>
      </c>
    </row>
    <row spans="1:2" r="6">
      <c t="s" s="4" r="A6">
        <v>285</v>
      </c>
      <c t="s" s="4" r="B6">
        <v>286</v>
      </c>
    </row>
    <row spans="1:2" r="7">
      <c t="s" s="4" r="A7">
        <v>287</v>
      </c>
      <c t="s" s="4" r="B7">
        <v>264</v>
      </c>
    </row>
    <row spans="1:2" r="8">
      <c t="s" s="4" r="A8">
        <v>288</v>
      </c>
      <c t="s" s="4" r="B8">
        <v>264</v>
      </c>
    </row>
    <row spans="1:2" r="9">
      <c t="s" s="4" r="A9">
        <v>281</v>
      </c>
      <c t="n" s="7" r="B9">
        <v>250000</v>
      </c>
    </row>
    <row spans="1:2" r="10">
      <c t="s" s="4" r="A10">
        <v>289</v>
      </c>
    </row>
    <row spans="1:2" r="11">
      <c t="s" s="4" r="A11">
        <v>283</v>
      </c>
      <c t="s" s="4" r="B11">
        <v>290</v>
      </c>
    </row>
    <row spans="1:2" r="12">
      <c t="s" s="4" r="A12">
        <v>285</v>
      </c>
      <c t="s" s="4" r="B12">
        <v>291</v>
      </c>
    </row>
    <row spans="1:2" r="13">
      <c t="s" s="4" r="A13">
        <v>287</v>
      </c>
      <c t="s" s="4" r="B13">
        <v>261</v>
      </c>
    </row>
    <row spans="1:2" r="14">
      <c t="s" s="4" r="A14">
        <v>288</v>
      </c>
      <c t="s" s="4" r="B14">
        <v>37</v>
      </c>
    </row>
    <row spans="1:2" r="15">
      <c t="s" s="4" r="A15">
        <v>281</v>
      </c>
      <c t="n" s="7" r="B15">
        <v>15000</v>
      </c>
    </row>
    <row spans="1:2" r="16">
      <c t="s" s="4" r="A16">
        <v>292</v>
      </c>
    </row>
    <row spans="1:2" r="17">
      <c t="s" s="4" r="A17">
        <v>283</v>
      </c>
      <c t="s" s="4" r="B17">
        <v>293</v>
      </c>
    </row>
    <row spans="1:2" r="18">
      <c t="s" s="4" r="A18">
        <v>285</v>
      </c>
      <c t="s" s="4" r="B18">
        <v>294</v>
      </c>
    </row>
    <row spans="1:2" r="19">
      <c t="s" s="4" r="A19">
        <v>287</v>
      </c>
      <c t="s" s="4" r="B19">
        <v>264</v>
      </c>
    </row>
    <row spans="1:2" r="20">
      <c t="s" s="4" r="A20">
        <v>288</v>
      </c>
      <c t="s" s="4" r="B20">
        <v>276</v>
      </c>
    </row>
    <row spans="1:2" r="21">
      <c t="s" s="4" r="A21">
        <v>281</v>
      </c>
      <c t="n" s="7" r="B21">
        <v>25000</v>
      </c>
    </row>
    <row spans="1:2" r="22">
      <c t="s" s="4" r="A22">
        <v>295</v>
      </c>
    </row>
    <row spans="1:2" r="23">
      <c t="s" s="4" r="A23">
        <v>283</v>
      </c>
      <c t="s" s="4" r="B23">
        <v>293</v>
      </c>
    </row>
    <row spans="1:2" r="24">
      <c t="s" s="4" r="A24">
        <v>285</v>
      </c>
      <c t="s" s="4" r="B24">
        <v>294</v>
      </c>
    </row>
    <row spans="1:2" r="25">
      <c t="s" s="4" r="A25">
        <v>287</v>
      </c>
      <c t="s" s="4" r="B25">
        <v>264</v>
      </c>
    </row>
    <row spans="1:2" r="26">
      <c t="s" s="4" r="A26">
        <v>288</v>
      </c>
      <c t="s" s="4" r="B26">
        <v>276</v>
      </c>
    </row>
    <row spans="1:2" r="27">
      <c t="s" s="4" r="A27">
        <v>281</v>
      </c>
      <c t="n" s="7" r="B27">
        <v>50000</v>
      </c>
    </row>
    <row spans="1:2" r="28">
      <c t="s" s="4" r="A28">
        <v>296</v>
      </c>
    </row>
    <row spans="1:2" r="29">
      <c t="s" s="4" r="A29">
        <v>283</v>
      </c>
      <c t="s" s="4" r="B29">
        <v>297</v>
      </c>
    </row>
    <row spans="1:2" r="30">
      <c t="s" s="4" r="A30">
        <v>285</v>
      </c>
      <c t="s" s="4" r="B30">
        <v>294</v>
      </c>
    </row>
    <row spans="1:2" r="31">
      <c t="s" s="4" r="A31">
        <v>287</v>
      </c>
      <c t="s" s="4" r="B31">
        <v>264</v>
      </c>
    </row>
    <row spans="1:2" r="32">
      <c t="s" s="4" r="A32">
        <v>288</v>
      </c>
      <c t="s" s="4" r="B32">
        <v>276</v>
      </c>
    </row>
    <row spans="1:2" r="33">
      <c t="s" s="4" r="A33">
        <v>281</v>
      </c>
      <c t="n" s="7" r="B33">
        <v>300000</v>
      </c>
    </row>
    <row spans="1:2" r="34">
      <c t="s" s="4" r="A34">
        <v>298</v>
      </c>
    </row>
    <row spans="1:2" r="35">
      <c t="s" s="4" r="A35">
        <v>283</v>
      </c>
      <c t="s" s="4" r="B35">
        <v>299</v>
      </c>
    </row>
    <row spans="1:2" r="36">
      <c t="s" s="4" r="A36">
        <v>285</v>
      </c>
      <c t="s" s="4" r="B36">
        <v>300</v>
      </c>
    </row>
    <row spans="1:2" r="37">
      <c t="s" s="4" r="A37">
        <v>287</v>
      </c>
      <c t="s" s="4" r="B37">
        <v>264</v>
      </c>
    </row>
    <row spans="1:2" r="38">
      <c t="s" s="4" r="A38">
        <v>288</v>
      </c>
      <c t="s" s="4" r="B38">
        <v>301</v>
      </c>
    </row>
    <row spans="1:2" r="39">
      <c t="s" s="4" r="A39">
        <v>281</v>
      </c>
      <c t="n" s="7" r="B39">
        <v>700000</v>
      </c>
    </row>
    <row spans="1:2" r="40">
      <c t="s" s="4" r="A40">
        <v>302</v>
      </c>
    </row>
    <row spans="1:2" r="41">
      <c t="s" s="4" r="A41">
        <v>283</v>
      </c>
      <c t="s" s="4" r="B41">
        <v>303</v>
      </c>
    </row>
    <row spans="1:2" r="42">
      <c t="s" s="4" r="A42">
        <v>285</v>
      </c>
      <c t="s" s="4" r="B42">
        <v>304</v>
      </c>
    </row>
    <row spans="1:2" r="43">
      <c t="s" s="4" r="A43">
        <v>287</v>
      </c>
      <c t="s" s="4" r="B43">
        <v>264</v>
      </c>
    </row>
    <row spans="1:2" r="44">
      <c t="s" s="4" r="A44">
        <v>288</v>
      </c>
      <c t="s" s="4" r="B44">
        <v>276</v>
      </c>
    </row>
    <row spans="1:2" r="45">
      <c t="s" s="4" r="A45">
        <v>281</v>
      </c>
      <c t="n" s="7" r="B45">
        <v>75000</v>
      </c>
    </row>
    <row spans="1:2" r="46">
      <c t="s" s="4" r="A46">
        <v>305</v>
      </c>
    </row>
    <row spans="1:2" r="47">
      <c t="s" s="4" r="A47">
        <v>281</v>
      </c>
      <c t="n" s="7" r="B47">
        <v>141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3"/>
    <col customWidth="1" max="2" min="2" width="30"/>
  </cols>
  <sheetData>
    <row spans="1:2" r="1">
      <c t="s" s="1" r="A1">
        <v>306</v>
      </c>
      <c t="s" s="2" r="B1">
        <v>1</v>
      </c>
    </row>
    <row spans="1:2" r="2">
      <c t="s" s="2" r="B2">
        <v>307</v>
      </c>
    </row>
    <row spans="1:2" r="3">
      <c t="s" s="4" r="A3">
        <v>308</v>
      </c>
      <c t="n" s="6" r="B3">
        <v>5491500</v>
      </c>
    </row>
    <row spans="1:2" r="4">
      <c t="s" s="4" r="A4">
        <v>309</v>
      </c>
    </row>
    <row spans="1:2" r="5">
      <c t="s" s="4" r="A5">
        <v>310</v>
      </c>
      <c t="s" s="4" r="B5">
        <v>311</v>
      </c>
    </row>
    <row spans="1:2" r="6">
      <c t="s" s="4" r="A6">
        <v>308</v>
      </c>
      <c t="n" s="6" r="B6">
        <v>2600000</v>
      </c>
    </row>
    <row spans="1:2" r="7">
      <c t="s" s="4" r="A7">
        <v>312</v>
      </c>
      <c t="n" s="8" r="B7">
        <v>0.001</v>
      </c>
    </row>
    <row spans="1:2" r="8">
      <c t="s" s="4" r="A8">
        <v>313</v>
      </c>
      <c t="s" s="4" r="B8">
        <v>311</v>
      </c>
    </row>
    <row spans="1:2" r="9">
      <c t="s" s="4" r="A9">
        <v>314</v>
      </c>
      <c t="s" s="4" r="B9">
        <v>315</v>
      </c>
    </row>
    <row spans="1:2" r="10">
      <c t="s" s="4" r="A10">
        <v>316</v>
      </c>
    </row>
    <row spans="1:2" r="11">
      <c t="s" s="4" r="A11">
        <v>310</v>
      </c>
      <c t="s" s="4" r="B11">
        <v>317</v>
      </c>
    </row>
    <row spans="1:2" r="12">
      <c t="s" s="4" r="A12">
        <v>308</v>
      </c>
      <c t="n" s="6" r="B12">
        <v>1916500</v>
      </c>
    </row>
    <row spans="1:2" r="13">
      <c t="s" s="4" r="A13">
        <v>312</v>
      </c>
      <c t="n" s="8" r="B13">
        <v>0.001</v>
      </c>
    </row>
    <row spans="1:2" r="14">
      <c t="s" s="4" r="A14">
        <v>313</v>
      </c>
      <c t="s" s="4" r="B14">
        <v>317</v>
      </c>
    </row>
    <row spans="1:2" r="15">
      <c t="s" s="4" r="A15">
        <v>314</v>
      </c>
      <c t="s" s="4" r="B15">
        <v>318</v>
      </c>
    </row>
    <row spans="1:2" r="16">
      <c t="s" s="4" r="A16">
        <v>319</v>
      </c>
    </row>
    <row spans="1:2" r="17">
      <c t="s" s="4" r="A17">
        <v>310</v>
      </c>
      <c t="s" s="4" r="B17">
        <v>297</v>
      </c>
    </row>
    <row spans="1:2" r="18">
      <c t="s" s="4" r="A18">
        <v>308</v>
      </c>
      <c t="n" s="6" r="B18">
        <v>625000</v>
      </c>
    </row>
    <row spans="1:2" r="19">
      <c t="s" s="4" r="A19">
        <v>312</v>
      </c>
      <c t="n" s="8" r="B19">
        <v>0.4</v>
      </c>
    </row>
    <row spans="1:2" r="20">
      <c t="s" s="4" r="A20">
        <v>313</v>
      </c>
      <c t="s" s="4" r="B20">
        <v>297</v>
      </c>
    </row>
    <row spans="1:2" r="21">
      <c t="s" s="4" r="A21">
        <v>314</v>
      </c>
      <c t="s" s="4" r="B21">
        <v>294</v>
      </c>
    </row>
    <row spans="1:2" r="22">
      <c t="s" s="4" r="A22">
        <v>320</v>
      </c>
    </row>
    <row spans="1:2" r="23">
      <c t="s" s="4" r="A23">
        <v>310</v>
      </c>
      <c t="s" s="4" r="B23">
        <v>299</v>
      </c>
    </row>
    <row spans="1:2" r="24">
      <c t="s" s="4" r="A24">
        <v>308</v>
      </c>
      <c t="n" s="6" r="B24">
        <v>350000</v>
      </c>
    </row>
    <row spans="1:2" r="25">
      <c t="s" s="4" r="A25">
        <v>312</v>
      </c>
      <c t="n" s="8" r="B25">
        <v>0.4</v>
      </c>
    </row>
    <row spans="1:2" r="26">
      <c t="s" s="4" r="A26">
        <v>313</v>
      </c>
      <c t="s" s="4" r="B26">
        <v>299</v>
      </c>
    </row>
    <row spans="1:2" r="27">
      <c t="s" s="4" r="A27">
        <v>314</v>
      </c>
      <c t="s" s="4" r="B27">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2</v>
      </c>
      <c t="s" s="2" r="B1">
        <v>2</v>
      </c>
      <c t="s" s="2" r="C1">
        <v>34</v>
      </c>
    </row>
    <row spans="1:3" r="2">
      <c t="s" s="3" r="A2">
        <v>150</v>
      </c>
    </row>
    <row spans="1:3" r="3">
      <c t="s" s="4" r="A3">
        <v>323</v>
      </c>
      <c t="n" s="7" r="B3">
        <v>6142583</v>
      </c>
      <c t="s" s="4" r="C3">
        <v>37</v>
      </c>
    </row>
    <row spans="1:3" r="4">
      <c t="s" s="4" r="A4">
        <v>324</v>
      </c>
      <c t="n" s="6" r="B4">
        <v>1541236</v>
      </c>
      <c t="s" s="4" r="C4">
        <v>37</v>
      </c>
    </row>
    <row spans="1:3" r="5">
      <c t="s" s="4" r="A5">
        <v>325</v>
      </c>
      <c t="n" s="6" r="B5">
        <v>10641842</v>
      </c>
      <c t="s" s="4" r="C5">
        <v>37</v>
      </c>
    </row>
    <row spans="1:3" r="6">
      <c t="s" s="4" r="A6">
        <v>326</v>
      </c>
      <c t="n" s="6" r="B6">
        <v>1817529</v>
      </c>
      <c t="s" s="4" r="C6">
        <v>37</v>
      </c>
    </row>
    <row spans="1:3" r="7">
      <c t="s" s="4" r="A7">
        <v>327</v>
      </c>
      <c t="n" s="7" r="B7">
        <v>20143189</v>
      </c>
      <c t="s" s="4" r="C7">
        <v>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35"/>
    <col customWidth="1" max="2" min="2" width="16"/>
    <col customWidth="1" max="3" min="3" width="14"/>
  </cols>
  <sheetData>
    <row spans="1:3" r="1">
      <c t="s" s="1" r="A1">
        <v>61</v>
      </c>
      <c t="s" s="2" r="B1">
        <v>1</v>
      </c>
    </row>
    <row spans="1:3" r="2">
      <c t="s" s="2" r="B2">
        <v>2</v>
      </c>
      <c t="s" s="2" r="C2">
        <v>34</v>
      </c>
    </row>
    <row spans="1:3" r="3">
      <c t="s" s="3" r="A3">
        <v>62</v>
      </c>
    </row>
    <row spans="1:3" r="4">
      <c t="s" s="4" r="A4">
        <v>62</v>
      </c>
      <c t="n" s="7" r="B4">
        <v>2783</v>
      </c>
      <c t="n" s="7" r="C4">
        <v>2783</v>
      </c>
    </row>
    <row spans="1:3" r="5">
      <c t="s" s="4" r="A5">
        <v>63</v>
      </c>
      <c t="n" s="6" r="B5">
        <v>-1513</v>
      </c>
      <c t="n" s="6" r="C5">
        <v>-1513</v>
      </c>
    </row>
    <row spans="1:3" r="6">
      <c t="s" s="4" r="A6">
        <v>64</v>
      </c>
      <c t="n" s="6" r="B6">
        <v>-71369</v>
      </c>
      <c t="n" s="6" r="C6">
        <v>1270</v>
      </c>
    </row>
    <row spans="1:3" r="7">
      <c t="s" s="3" r="A7">
        <v>65</v>
      </c>
    </row>
    <row spans="1:3" r="8">
      <c t="s" s="4" r="A8">
        <v>66</v>
      </c>
      <c t="n" s="6" r="B8">
        <v>33935</v>
      </c>
      <c t="s" s="4" r="C8">
        <v>37</v>
      </c>
    </row>
    <row spans="1:3" r="9">
      <c t="s" s="4" r="A9">
        <v>67</v>
      </c>
      <c t="n" s="6" r="B9">
        <v>184201</v>
      </c>
      <c t="s" s="4" r="C9">
        <v>37</v>
      </c>
    </row>
    <row spans="1:3" r="10">
      <c t="s" s="4" r="A10">
        <v>68</v>
      </c>
      <c t="n" s="6" r="B10">
        <v>49599</v>
      </c>
      <c t="s" s="4" r="C10">
        <v>37</v>
      </c>
    </row>
    <row spans="1:3" r="11">
      <c t="s" s="4" r="A11">
        <v>69</v>
      </c>
      <c t="n" s="6" r="B11">
        <v>478537</v>
      </c>
      <c t="n" s="6" r="C11">
        <v>13523</v>
      </c>
    </row>
    <row spans="1:3" r="12">
      <c t="s" s="4" r="A12">
        <v>70</v>
      </c>
      <c t="n" s="6" r="B12">
        <v>670317</v>
      </c>
      <c t="n" s="6" r="C12">
        <v>2500</v>
      </c>
    </row>
    <row spans="1:3" r="13">
      <c t="s" s="4" r="A13">
        <v>71</v>
      </c>
      <c t="n" s="6" r="B13">
        <v>10364</v>
      </c>
      <c t="n" s="6" r="C13">
        <v>34577</v>
      </c>
    </row>
    <row spans="1:3" r="14">
      <c t="s" s="4" r="A14">
        <v>72</v>
      </c>
      <c t="n" s="6" r="B14">
        <v>646980</v>
      </c>
      <c t="n" s="6" r="C14">
        <v>44598</v>
      </c>
    </row>
    <row spans="1:3" r="15">
      <c t="s" s="4" r="A15">
        <v>73</v>
      </c>
      <c t="n" s="6" r="B15">
        <v>2182543</v>
      </c>
    </row>
    <row spans="1:3" r="16">
      <c t="s" s="4" r="A16">
        <v>74</v>
      </c>
      <c t="n" s="6" r="B16">
        <v>-2253912</v>
      </c>
      <c t="n" s="6" r="C16">
        <v>-712934</v>
      </c>
    </row>
    <row spans="1:3" r="17">
      <c t="s" s="3" r="A17">
        <v>75</v>
      </c>
    </row>
    <row spans="1:3" r="18">
      <c t="s" s="4" r="A18">
        <v>76</v>
      </c>
      <c t="n" s="6" r="B18">
        <v>24871</v>
      </c>
      <c t="n" s="6" r="C18">
        <v>-24871</v>
      </c>
    </row>
    <row spans="1:3" r="19">
      <c t="s" s="4" r="A19">
        <v>77</v>
      </c>
      <c t="n" s="6" r="B19">
        <v>-16922622</v>
      </c>
      <c t="s" s="4" r="C19">
        <v>37</v>
      </c>
    </row>
    <row spans="1:3" r="20">
      <c t="s" s="4" r="A20">
        <v>78</v>
      </c>
      <c t="s" s="4" r="B20">
        <v>37</v>
      </c>
      <c t="s" s="4" r="C20">
        <v>37</v>
      </c>
    </row>
    <row spans="1:3" r="21">
      <c t="s" s="4" r="A21">
        <v>79</v>
      </c>
      <c t="n" s="7" r="B21">
        <v>-19713550</v>
      </c>
      <c t="n" s="7" r="C21">
        <v>-7378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6"/>
  </cols>
  <sheetData>
    <row spans="1:2" r="1">
      <c t="s" s="1" r="A1">
        <v>328</v>
      </c>
      <c t="s" s="2" r="B1">
        <v>1</v>
      </c>
    </row>
    <row spans="1:2" r="2">
      <c t="s" s="2" r="B2">
        <v>2</v>
      </c>
    </row>
    <row spans="1:2" r="3">
      <c t="s" s="4" r="A3">
        <v>329</v>
      </c>
      <c t="s" s="4" r="B3">
        <v>330</v>
      </c>
    </row>
    <row spans="1:2" r="4">
      <c t="s" s="4" r="A4">
        <v>331</v>
      </c>
      <c t="s" s="4" r="B4">
        <v>332</v>
      </c>
    </row>
    <row spans="1:2" r="5">
      <c t="s" s="4" r="A5">
        <v>333</v>
      </c>
    </row>
    <row spans="1:2" r="6">
      <c t="s" s="4" r="A6">
        <v>329</v>
      </c>
      <c t="s" s="4" r="B6">
        <v>330</v>
      </c>
    </row>
    <row spans="1:2" r="7">
      <c t="s" s="4" r="A7">
        <v>331</v>
      </c>
      <c t="s" s="4" r="B7">
        <v>334</v>
      </c>
    </row>
    <row spans="1:2" r="8">
      <c t="s" s="4" r="A8">
        <v>335</v>
      </c>
    </row>
    <row spans="1:2" r="9">
      <c t="s" s="4" r="A9">
        <v>336</v>
      </c>
      <c t="s" s="4" r="B9">
        <v>337</v>
      </c>
    </row>
    <row spans="1:2" r="10">
      <c t="s" s="4" r="A10">
        <v>338</v>
      </c>
      <c t="s" s="4" r="B10">
        <v>339</v>
      </c>
    </row>
    <row spans="1:2" r="11">
      <c t="s" s="4" r="A11">
        <v>340</v>
      </c>
    </row>
    <row spans="1:2" r="12">
      <c t="s" s="4" r="A12">
        <v>336</v>
      </c>
      <c t="s" s="4" r="B12">
        <v>341</v>
      </c>
    </row>
    <row spans="1:2" r="13">
      <c t="s" s="4" r="A13">
        <v>338</v>
      </c>
      <c t="s" s="4" r="B13">
        <v>342</v>
      </c>
    </row>
    <row spans="1:2" r="14">
      <c t="s" s="4" r="A14">
        <v>343</v>
      </c>
    </row>
    <row spans="1:2" r="15">
      <c t="s" s="4" r="A15">
        <v>336</v>
      </c>
      <c t="s" s="4" r="B15">
        <v>344</v>
      </c>
    </row>
    <row spans="1:2" r="16">
      <c t="s" s="4" r="A16">
        <v>338</v>
      </c>
      <c t="s" s="4" r="B16">
        <v>345</v>
      </c>
    </row>
    <row spans="1:2" r="17">
      <c t="s" s="4" r="A17">
        <v>346</v>
      </c>
    </row>
    <row spans="1:2" r="18">
      <c t="s" s="4" r="A18">
        <v>336</v>
      </c>
      <c t="s" s="4" r="B18">
        <v>347</v>
      </c>
    </row>
    <row spans="1:2" r="19">
      <c t="s" s="4" r="A19">
        <v>338</v>
      </c>
      <c t="s" s="4" r="B19">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349</v>
      </c>
      <c t="s" s="2" r="B1">
        <v>1</v>
      </c>
    </row>
    <row spans="1:3" r="2">
      <c t="s" s="2" r="B2">
        <v>2</v>
      </c>
      <c t="s" s="2" r="C2">
        <v>34</v>
      </c>
    </row>
    <row spans="1:3" r="3">
      <c t="s" s="3" r="A3">
        <v>144</v>
      </c>
    </row>
    <row spans="1:3" r="4">
      <c t="s" s="4" r="A4">
        <v>350</v>
      </c>
      <c t="n" s="7" r="B4">
        <v>2030783</v>
      </c>
      <c t="n" s="7" r="C4">
        <v>46129</v>
      </c>
    </row>
    <row spans="1:3" r="5">
      <c t="s" s="4" r="A5">
        <v>351</v>
      </c>
      <c t="n" s="6" r="B5">
        <v>441270</v>
      </c>
      <c t="n" s="6" r="C5">
        <v>0</v>
      </c>
    </row>
    <row spans="1:3" r="6">
      <c t="s" s="4" r="A6">
        <v>352</v>
      </c>
      <c t="n" s="7" r="B6">
        <v>46129</v>
      </c>
      <c t="n" s="7" r="C6">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353</v>
      </c>
      <c t="s" s="2" r="B1">
        <v>1</v>
      </c>
    </row>
    <row spans="1:3" r="2">
      <c t="s" s="2" r="B2">
        <v>2</v>
      </c>
      <c t="s" s="2" r="C2">
        <v>34</v>
      </c>
    </row>
    <row spans="1:3" r="3">
      <c t="s" s="3" r="A3">
        <v>144</v>
      </c>
    </row>
    <row spans="1:3" r="4">
      <c t="s" s="4" r="A4">
        <v>354</v>
      </c>
      <c t="n" s="7" r="B4">
        <v>85000</v>
      </c>
      <c t="s" s="4" r="C4">
        <v>37</v>
      </c>
    </row>
    <row spans="1:3" r="5">
      <c t="s" s="4" r="A5">
        <v>355</v>
      </c>
      <c t="n" s="6" r="B5">
        <v>2032578</v>
      </c>
      <c t="n" s="6" r="C5">
        <v>85000</v>
      </c>
    </row>
    <row spans="1:3" r="6">
      <c t="s" s="4" r="A6">
        <v>356</v>
      </c>
      <c t="n" s="6" r="B6">
        <v>-85000</v>
      </c>
      <c t="s" s="4" r="C6">
        <v>37</v>
      </c>
    </row>
    <row spans="1:3" r="7">
      <c t="s" s="4" r="A7">
        <v>357</v>
      </c>
      <c t="n" s="6" r="B7">
        <v>-2076912</v>
      </c>
      <c t="n" s="6" r="C7">
        <v>-46129</v>
      </c>
    </row>
    <row spans="1:3" r="8">
      <c t="s" s="4" r="A8">
        <v>358</v>
      </c>
      <c t="n" s="6" r="B8">
        <v>487399</v>
      </c>
      <c t="s" s="4" r="C8">
        <v>37</v>
      </c>
    </row>
    <row spans="1:3" r="9">
      <c t="s" s="4" r="A9">
        <v>359</v>
      </c>
      <c t="n" s="6" r="B9">
        <v>-108953</v>
      </c>
      <c t="n" s="6" r="C9">
        <v>-38871</v>
      </c>
    </row>
    <row spans="1:3" r="10">
      <c t="s" s="4" r="A10">
        <v>360</v>
      </c>
      <c t="n" s="7" r="B10">
        <v>334112</v>
      </c>
      <c t="n" s="7" r="C10">
        <v>8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30"/>
    <col customWidth="1" max="5" min="5" width="14"/>
    <col customWidth="1" max="6" min="6" width="14"/>
    <col customWidth="1" max="7" min="7" width="14"/>
  </cols>
  <sheetData>
    <row spans="1:7" r="1">
      <c t="s" s="1" r="A1">
        <v>361</v>
      </c>
      <c t="s" s="2" r="B1">
        <v>215</v>
      </c>
      <c t="s" s="2" r="C1">
        <v>216</v>
      </c>
      <c t="s" s="2" r="D1">
        <v>217</v>
      </c>
      <c t="s" s="2" r="E1">
        <v>2</v>
      </c>
      <c t="s" s="2" r="F1">
        <v>2</v>
      </c>
      <c t="s" s="2" r="G1">
        <v>34</v>
      </c>
    </row>
    <row spans="1:7" r="2">
      <c t="s" s="4" r="A2">
        <v>362</v>
      </c>
      <c t="n" s="7" r="F2">
        <v>10150</v>
      </c>
    </row>
    <row spans="1:7" r="3">
      <c t="s" s="4" r="A3">
        <v>58</v>
      </c>
      <c t="n" s="6" r="B3">
        <v>320000000</v>
      </c>
      <c t="n" s="6" r="E3">
        <v>320000000</v>
      </c>
      <c t="n" s="6" r="F3">
        <v>320000000</v>
      </c>
      <c t="n" s="6" r="G3">
        <v>320000000</v>
      </c>
    </row>
    <row spans="1:7" r="4">
      <c t="s" s="4" r="A4">
        <v>57</v>
      </c>
      <c t="n" s="8" r="B4">
        <v>0.001</v>
      </c>
      <c t="n" s="8" r="E4">
        <v>0.001</v>
      </c>
      <c t="n" s="8" r="F4">
        <v>0.001</v>
      </c>
      <c t="n" s="8" r="G4">
        <v>0.001</v>
      </c>
    </row>
    <row spans="1:7" r="5">
      <c t="s" s="4" r="A5">
        <v>218</v>
      </c>
      <c t="s" s="4" r="B5">
        <v>219</v>
      </c>
      <c t="s" s="4" r="D5">
        <v>220</v>
      </c>
    </row>
    <row spans="1:7" r="6">
      <c t="s" s="4" r="A6">
        <v>54</v>
      </c>
      <c t="n" s="6" r="B6">
        <v>20000000</v>
      </c>
      <c t="n" s="6" r="E6">
        <v>20000000</v>
      </c>
      <c t="n" s="6" r="F6">
        <v>20000000</v>
      </c>
      <c t="n" s="6" r="G6">
        <v>20000000</v>
      </c>
    </row>
    <row spans="1:7" r="7">
      <c t="s" s="4" r="A7">
        <v>53</v>
      </c>
      <c t="n" s="8" r="B7">
        <v>0.001</v>
      </c>
      <c t="n" s="8" r="E7">
        <v>0.001</v>
      </c>
      <c t="n" s="8" r="F7">
        <v>0.001</v>
      </c>
      <c t="n" s="8" r="G7">
        <v>0.001</v>
      </c>
    </row>
    <row spans="1:7" r="8">
      <c t="s" s="4" r="A8">
        <v>363</v>
      </c>
    </row>
    <row spans="1:7" r="9">
      <c t="s" s="4" r="A9">
        <v>364</v>
      </c>
      <c t="n" s="6" r="E9">
        <v>20000000</v>
      </c>
    </row>
    <row spans="1:7" r="10">
      <c t="s" s="4" r="A10">
        <v>365</v>
      </c>
      <c t="s" s="4" r="E10">
        <v>366</v>
      </c>
    </row>
    <row spans="1:7" r="11">
      <c t="s" s="4" r="A11">
        <v>367</v>
      </c>
    </row>
    <row spans="1:7" r="12">
      <c t="s" s="4" r="A12">
        <v>368</v>
      </c>
      <c t="n" s="6" r="C12">
        <v>3190000</v>
      </c>
    </row>
    <row spans="1:7" r="13">
      <c t="s" s="4" r="A13">
        <v>369</v>
      </c>
      <c t="n" s="12" r="C13">
        <v>0.00318</v>
      </c>
    </row>
    <row spans="1:7" r="14">
      <c t="s" s="4" r="A14">
        <v>362</v>
      </c>
      <c t="n" s="7" r="C14">
        <v>10150</v>
      </c>
    </row>
    <row spans="1:7" r="15">
      <c t="s" s="4" r="A15">
        <v>224</v>
      </c>
    </row>
    <row spans="1:7" r="16">
      <c t="s" s="4" r="A16">
        <v>369</v>
      </c>
      <c t="n" s="12" r="C16">
        <v>0.00318</v>
      </c>
    </row>
    <row spans="1:7" r="17">
      <c t="s" s="4" r="A17">
        <v>225</v>
      </c>
      <c t="n" s="6" r="C17">
        <v>38037120</v>
      </c>
    </row>
    <row spans="1:7" r="18">
      <c t="s" s="4" r="A18">
        <v>226</v>
      </c>
      <c t="n" s="6" r="C18">
        <v>10000</v>
      </c>
    </row>
    <row spans="1:7" r="19">
      <c t="s" s="4" r="A19">
        <v>227</v>
      </c>
      <c t="s" s="4" r="C19">
        <v>228</v>
      </c>
    </row>
    <row spans="1:7" r="20">
      <c t="s" s="4" r="A20">
        <v>229</v>
      </c>
      <c t="n" s="6" r="C20">
        <v>53343620</v>
      </c>
    </row>
    <row spans="1:7" r="21">
      <c t="s" s="4" r="A21">
        <v>231</v>
      </c>
      <c t="n" s="7" r="C21">
        <v>345000</v>
      </c>
    </row>
    <row spans="1:7" r="22">
      <c t="s" s="4" r="A22">
        <v>232</v>
      </c>
    </row>
    <row spans="1:7" r="23">
      <c t="s" s="4" r="A23">
        <v>229</v>
      </c>
      <c t="n" s="6" r="C23">
        <v>107261000</v>
      </c>
    </row>
    <row spans="1:7" r="24">
      <c t="s" s="4" r="A24">
        <v>231</v>
      </c>
      <c t="n" s="7" r="C24">
        <v>345000</v>
      </c>
    </row>
    <row spans="1:7" r="25">
      <c t="s" s="4" r="A25">
        <v>370</v>
      </c>
    </row>
    <row spans="1:7" r="26">
      <c t="s" s="4" r="A26">
        <v>227</v>
      </c>
      <c t="s" s="4" r="C26">
        <v>371</v>
      </c>
    </row>
    <row spans="1:7" r="27">
      <c t="s" s="4" r="A27">
        <v>372</v>
      </c>
      <c t="n" s="6" r="C27">
        <v>30296563</v>
      </c>
    </row>
    <row spans="1:7" r="28">
      <c t="s" s="4" r="A28">
        <v>373</v>
      </c>
      <c t="n" s="6" r="C28">
        <v>796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9"/>
    <col customWidth="1" max="2" min="2" width="30"/>
  </cols>
  <sheetData>
    <row spans="1:2" r="1">
      <c t="s" s="1" r="A1">
        <v>374</v>
      </c>
      <c t="s" s="2" r="B1">
        <v>1</v>
      </c>
    </row>
    <row spans="1:2" r="2">
      <c t="s" s="2" r="B2">
        <v>307</v>
      </c>
    </row>
    <row spans="1:2" r="3">
      <c t="s" s="4" r="A3">
        <v>308</v>
      </c>
      <c t="n" s="6" r="B3">
        <v>5491500</v>
      </c>
    </row>
    <row spans="1:2" r="4">
      <c t="s" s="4" r="A4">
        <v>309</v>
      </c>
    </row>
    <row spans="1:2" r="5">
      <c t="s" s="4" r="A5">
        <v>310</v>
      </c>
      <c t="s" s="4" r="B5">
        <v>311</v>
      </c>
    </row>
    <row spans="1:2" r="6">
      <c t="s" s="4" r="A6">
        <v>308</v>
      </c>
      <c t="n" s="6" r="B6">
        <v>2600000</v>
      </c>
    </row>
    <row spans="1:2" r="7">
      <c t="s" s="4" r="A7">
        <v>312</v>
      </c>
      <c t="n" s="8" r="B7">
        <v>0.001</v>
      </c>
    </row>
    <row spans="1:2" r="8">
      <c t="s" s="4" r="A8">
        <v>313</v>
      </c>
      <c t="s" s="4" r="B8">
        <v>311</v>
      </c>
    </row>
    <row spans="1:2" r="9">
      <c t="s" s="4" r="A9">
        <v>314</v>
      </c>
      <c t="s" s="4" r="B9">
        <v>315</v>
      </c>
    </row>
    <row spans="1:2" r="10">
      <c t="s" s="4" r="A10">
        <v>316</v>
      </c>
    </row>
    <row spans="1:2" r="11">
      <c t="s" s="4" r="A11">
        <v>310</v>
      </c>
      <c t="s" s="4" r="B11">
        <v>317</v>
      </c>
    </row>
    <row spans="1:2" r="12">
      <c t="s" s="4" r="A12">
        <v>308</v>
      </c>
      <c t="n" s="6" r="B12">
        <v>1916500</v>
      </c>
    </row>
    <row spans="1:2" r="13">
      <c t="s" s="4" r="A13">
        <v>312</v>
      </c>
      <c t="n" s="8" r="B13">
        <v>0.001</v>
      </c>
    </row>
    <row spans="1:2" r="14">
      <c t="s" s="4" r="A14">
        <v>313</v>
      </c>
      <c t="s" s="4" r="B14">
        <v>317</v>
      </c>
    </row>
    <row spans="1:2" r="15">
      <c t="s" s="4" r="A15">
        <v>314</v>
      </c>
      <c t="s" s="4" r="B15">
        <v>318</v>
      </c>
    </row>
    <row spans="1:2" r="16">
      <c t="s" s="4" r="A16">
        <v>319</v>
      </c>
    </row>
    <row spans="1:2" r="17">
      <c t="s" s="4" r="A17">
        <v>310</v>
      </c>
      <c t="s" s="4" r="B17">
        <v>297</v>
      </c>
    </row>
    <row spans="1:2" r="18">
      <c t="s" s="4" r="A18">
        <v>308</v>
      </c>
      <c t="n" s="6" r="B18">
        <v>625000</v>
      </c>
    </row>
    <row spans="1:2" r="19">
      <c t="s" s="4" r="A19">
        <v>312</v>
      </c>
      <c t="n" s="8" r="B19">
        <v>0.4</v>
      </c>
    </row>
    <row spans="1:2" r="20">
      <c t="s" s="4" r="A20">
        <v>313</v>
      </c>
      <c t="s" s="4" r="B20">
        <v>297</v>
      </c>
    </row>
    <row spans="1:2" r="21">
      <c t="s" s="4" r="A21">
        <v>314</v>
      </c>
      <c t="s" s="4" r="B21">
        <v>294</v>
      </c>
    </row>
    <row spans="1:2" r="22">
      <c t="s" s="4" r="A22">
        <v>320</v>
      </c>
    </row>
    <row spans="1:2" r="23">
      <c t="s" s="4" r="A23">
        <v>310</v>
      </c>
      <c t="s" s="4" r="B23">
        <v>299</v>
      </c>
    </row>
    <row spans="1:2" r="24">
      <c t="s" s="4" r="A24">
        <v>308</v>
      </c>
      <c t="n" s="6" r="B24">
        <v>350000</v>
      </c>
    </row>
    <row spans="1:2" r="25">
      <c t="s" s="4" r="A25">
        <v>312</v>
      </c>
      <c t="n" s="8" r="B25">
        <v>0.4</v>
      </c>
    </row>
    <row spans="1:2" r="26">
      <c t="s" s="4" r="A26">
        <v>313</v>
      </c>
      <c t="s" s="4" r="B26">
        <v>299</v>
      </c>
    </row>
    <row spans="1:2" r="27">
      <c t="s" s="4" r="A27">
        <v>314</v>
      </c>
      <c t="s" s="4" r="B27">
        <v>3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22"/>
    <col customWidth="1" max="3" min="3" width="14"/>
  </cols>
  <sheetData>
    <row spans="1:3" r="1">
      <c t="s" s="1" r="A1">
        <v>375</v>
      </c>
      <c t="s" s="2" r="B1">
        <v>1</v>
      </c>
    </row>
    <row spans="1:3" r="2">
      <c t="s" s="2" r="B2">
        <v>2</v>
      </c>
      <c t="s" s="2" r="C2">
        <v>34</v>
      </c>
    </row>
    <row spans="1:3" r="3">
      <c t="s" s="3" r="A3">
        <v>158</v>
      </c>
    </row>
    <row spans="1:3" r="4">
      <c t="s" s="4" r="A4">
        <v>376</v>
      </c>
      <c t="n" s="7" r="B4">
        <v>20454450</v>
      </c>
      <c t="n" s="7" r="C4">
        <v>740900</v>
      </c>
    </row>
    <row spans="1:3" r="5">
      <c t="s" s="4" r="A5">
        <v>377</v>
      </c>
      <c t="s" s="4" r="B5">
        <v>378</v>
      </c>
    </row>
    <row spans="1:3" r="6">
      <c t="s" s="4" r="A6">
        <v>379</v>
      </c>
      <c t="s" s="4" r="B6">
        <v>37</v>
      </c>
      <c t="s" s="4" r="C6">
        <v>3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80</v>
      </c>
      <c t="s" s="2" r="B1">
        <v>2</v>
      </c>
      <c t="s" s="2" r="C1">
        <v>34</v>
      </c>
    </row>
    <row spans="1:3" r="2">
      <c t="s" s="3" r="A2">
        <v>158</v>
      </c>
    </row>
    <row spans="1:3" r="3">
      <c t="s" s="4" r="A3">
        <v>381</v>
      </c>
      <c t="n" s="7" r="B3">
        <v>20454450</v>
      </c>
      <c t="n" s="7" r="C3">
        <v>740900</v>
      </c>
    </row>
    <row spans="1:3" r="4">
      <c t="s" s="4" r="A4">
        <v>382</v>
      </c>
      <c t="n" s="6" r="B4">
        <v>6954000</v>
      </c>
      <c t="n" s="6" r="C4">
        <v>252000</v>
      </c>
    </row>
    <row spans="1:3" r="5">
      <c t="s" s="4" r="A5">
        <v>383</v>
      </c>
      <c t="n" s="6" r="B5">
        <v>-6954000</v>
      </c>
      <c t="n" s="6" r="C5">
        <v>-252000</v>
      </c>
    </row>
    <row spans="1:3" r="6">
      <c t="s" s="4" r="A6">
        <v>384</v>
      </c>
      <c t="s" s="4" r="B6">
        <v>37</v>
      </c>
      <c t="s" s="4" r="C6">
        <v>3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21"/>
  </cols>
  <sheetData>
    <row spans="1:2" r="1">
      <c t="s" s="1" r="A1">
        <v>385</v>
      </c>
      <c t="s" s="2" r="B1">
        <v>280</v>
      </c>
    </row>
    <row spans="1:2" r="2">
      <c t="s" s="3" r="A2">
        <v>161</v>
      </c>
    </row>
    <row spans="1:2" r="3">
      <c t="s" s="4" r="A3">
        <v>386</v>
      </c>
      <c t="n" s="7" r="B3">
        <v>24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387</v>
      </c>
      <c t="s" s="2" r="B1">
        <v>1</v>
      </c>
    </row>
    <row spans="1:4" r="2">
      <c t="s" s="2" r="B2">
        <v>2</v>
      </c>
      <c t="s" s="2" r="C2">
        <v>34</v>
      </c>
      <c t="s" s="2" r="D2">
        <v>236</v>
      </c>
    </row>
    <row spans="1:4" r="3">
      <c t="s" s="4" r="A3">
        <v>36</v>
      </c>
      <c t="s" s="4" r="B3">
        <v>37</v>
      </c>
      <c t="n" s="7" r="C3">
        <v>2644</v>
      </c>
      <c t="n" s="7" r="D3">
        <v>5</v>
      </c>
    </row>
    <row spans="1:4" r="4">
      <c t="s" s="4" r="A4">
        <v>388</v>
      </c>
      <c t="s" s="4" r="B4">
        <v>37</v>
      </c>
      <c t="n" s="6" r="C4">
        <v>2712</v>
      </c>
    </row>
    <row spans="1:4" r="5">
      <c t="s" s="4" r="A5">
        <v>389</v>
      </c>
      <c t="n" s="6" r="C5">
        <v>40600</v>
      </c>
    </row>
    <row spans="1:4" r="6">
      <c t="s" s="4" r="A6">
        <v>43</v>
      </c>
      <c t="n" s="6" r="C6">
        <v>4066</v>
      </c>
    </row>
    <row spans="1:4" r="7">
      <c t="s" s="4" r="A7">
        <v>143</v>
      </c>
      <c t="n" s="6" r="B7">
        <v>0</v>
      </c>
      <c t="n" s="6" r="C7">
        <v>38871</v>
      </c>
    </row>
    <row spans="1:4" r="8">
      <c t="s" s="4" r="A8">
        <v>390</v>
      </c>
      <c t="n" s="6" r="B8">
        <v>2783</v>
      </c>
      <c t="n" s="6" r="C8">
        <v>2783</v>
      </c>
    </row>
    <row spans="1:4" r="9">
      <c t="s" s="4" r="A9">
        <v>391</v>
      </c>
      <c t="n" s="6" r="B9">
        <v>-1513</v>
      </c>
      <c t="n" s="6" r="C9">
        <v>-1513</v>
      </c>
    </row>
    <row spans="1:4" r="10">
      <c t="s" s="4" r="A10">
        <v>392</v>
      </c>
      <c t="n" s="6" r="B10">
        <v>2182543</v>
      </c>
    </row>
    <row spans="1:4" r="11">
      <c t="s" s="4" r="A11">
        <v>76</v>
      </c>
      <c t="n" s="6" r="B11">
        <v>-24871</v>
      </c>
      <c t="n" s="6" r="C11">
        <v>24871</v>
      </c>
    </row>
    <row spans="1:4" r="12">
      <c t="s" s="4" r="A12">
        <v>393</v>
      </c>
      <c t="n" s="7" r="B12">
        <v>-737805</v>
      </c>
    </row>
    <row spans="1:4" r="13">
      <c t="s" s="4" r="A13">
        <v>394</v>
      </c>
    </row>
    <row spans="1:4" r="14">
      <c t="s" s="4" r="A14">
        <v>36</v>
      </c>
      <c t="n" s="6" r="C14">
        <v>2644</v>
      </c>
    </row>
    <row spans="1:4" r="15">
      <c t="s" s="4" r="A15">
        <v>388</v>
      </c>
      <c t="n" s="6" r="C15">
        <v>2712</v>
      </c>
    </row>
    <row spans="1:4" r="16">
      <c t="s" s="4" r="A16">
        <v>389</v>
      </c>
      <c t="n" s="6" r="C16">
        <v>0</v>
      </c>
    </row>
    <row spans="1:4" r="17">
      <c t="s" s="4" r="A17">
        <v>43</v>
      </c>
      <c t="n" s="6" r="C17">
        <v>4066</v>
      </c>
    </row>
    <row spans="1:4" r="18">
      <c t="s" s="4" r="A18">
        <v>143</v>
      </c>
      <c t="n" s="6" r="C18">
        <v>38871</v>
      </c>
    </row>
    <row spans="1:4" r="19">
      <c t="s" s="4" r="A19">
        <v>390</v>
      </c>
      <c t="n" s="6" r="C19">
        <v>2783</v>
      </c>
    </row>
    <row spans="1:4" r="20">
      <c t="s" s="4" r="A20">
        <v>391</v>
      </c>
      <c t="n" s="6" r="C20">
        <v>-1513</v>
      </c>
    </row>
    <row spans="1:4" r="21">
      <c t="s" s="4" r="A21">
        <v>392</v>
      </c>
      <c t="n" s="6" r="C21">
        <v>-753534</v>
      </c>
    </row>
    <row spans="1:4" r="22">
      <c t="s" s="4" r="A22">
        <v>76</v>
      </c>
      <c t="n" s="6" r="C22">
        <v>-24871</v>
      </c>
    </row>
    <row spans="1:4" r="23">
      <c t="s" s="4" r="A23">
        <v>393</v>
      </c>
      <c t="n" s="6" r="C23">
        <v>-778405</v>
      </c>
    </row>
    <row spans="1:4" r="24">
      <c t="s" s="4" r="A24">
        <v>395</v>
      </c>
    </row>
    <row spans="1:4" r="25">
      <c t="s" s="4" r="A25">
        <v>36</v>
      </c>
      <c t="s" s="4" r="C25">
        <v>37</v>
      </c>
    </row>
    <row spans="1:4" r="26">
      <c t="s" s="4" r="A26">
        <v>388</v>
      </c>
      <c t="s" s="4" r="C26">
        <v>37</v>
      </c>
    </row>
    <row spans="1:4" r="27">
      <c t="s" s="4" r="A27">
        <v>389</v>
      </c>
      <c t="n" s="6" r="C27">
        <v>-40600</v>
      </c>
    </row>
    <row spans="1:4" r="28">
      <c t="s" s="4" r="A28">
        <v>43</v>
      </c>
      <c t="s" s="4" r="C28">
        <v>37</v>
      </c>
    </row>
    <row spans="1:4" r="29">
      <c t="s" s="4" r="A29">
        <v>143</v>
      </c>
      <c t="s" s="4" r="C29">
        <v>37</v>
      </c>
    </row>
    <row spans="1:4" r="30">
      <c t="s" s="4" r="A30">
        <v>390</v>
      </c>
      <c t="s" s="4" r="C30">
        <v>37</v>
      </c>
    </row>
    <row spans="1:4" r="31">
      <c t="s" s="4" r="A31">
        <v>391</v>
      </c>
      <c t="s" s="4" r="C31">
        <v>37</v>
      </c>
    </row>
    <row spans="1:4" r="32">
      <c t="s" s="4" r="A32">
        <v>392</v>
      </c>
      <c t="n" s="6" r="C32">
        <v>40600</v>
      </c>
    </row>
    <row spans="1:4" r="33">
      <c t="s" s="4" r="A33">
        <v>393</v>
      </c>
      <c t="n" s="7" r="C33">
        <v>406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s>
  <sheetData>
    <row spans="1:7" r="1">
      <c t="s" s="1" r="A1">
        <v>396</v>
      </c>
      <c t="s" s="2" r="B1">
        <v>250</v>
      </c>
      <c t="s" s="2" r="C1">
        <v>216</v>
      </c>
      <c t="s" s="2" r="D1">
        <v>2</v>
      </c>
      <c t="s" s="2" r="E1">
        <v>34</v>
      </c>
      <c t="s" s="2" r="F1">
        <v>397</v>
      </c>
      <c t="s" s="2" r="G1">
        <v>236</v>
      </c>
    </row>
    <row spans="1:7" r="2">
      <c t="s" s="4" r="A2">
        <v>237</v>
      </c>
      <c t="n" s="7" r="D2">
        <v>-20096452</v>
      </c>
      <c t="n" s="7" r="E2">
        <v>-37580</v>
      </c>
      <c t="n" s="7" r="G2">
        <v>5</v>
      </c>
    </row>
    <row spans="1:7" r="3">
      <c t="s" s="4" r="A3">
        <v>59</v>
      </c>
      <c t="n" s="6" r="D3">
        <v>53332576</v>
      </c>
      <c t="n" s="6" r="E3">
        <v>38037120</v>
      </c>
    </row>
    <row spans="1:7" r="4">
      <c t="s" s="4" r="A4">
        <v>252</v>
      </c>
      <c t="n" s="7" r="B4">
        <v>250000</v>
      </c>
      <c t="n" s="7" r="C4">
        <v>617578</v>
      </c>
      <c t="n" s="7" r="D4">
        <v>2032578</v>
      </c>
      <c t="s" s="4" r="E4">
        <v>37</v>
      </c>
    </row>
    <row spans="1:7" r="5">
      <c t="s" s="4" r="A5">
        <v>398</v>
      </c>
      <c t="n" s="6" r="D5">
        <v>5491500</v>
      </c>
    </row>
    <row spans="1:7" r="6">
      <c t="s" s="4" r="A6">
        <v>399</v>
      </c>
    </row>
    <row spans="1:7" r="7">
      <c t="s" s="4" r="A7">
        <v>36</v>
      </c>
      <c t="n" s="7" r="D7">
        <v>1000000</v>
      </c>
      <c t="n" s="7" r="F7">
        <v>2000000</v>
      </c>
    </row>
    <row spans="1:7" r="8">
      <c t="s" s="4" r="A8">
        <v>108</v>
      </c>
      <c t="n" s="7" r="D8">
        <v>450000</v>
      </c>
    </row>
    <row spans="1:7" r="9">
      <c t="s" s="4" r="A9">
        <v>59</v>
      </c>
      <c t="n" s="6" r="D9">
        <v>10000000</v>
      </c>
    </row>
    <row spans="1:7" r="10">
      <c t="s" s="4" r="A10">
        <v>400</v>
      </c>
    </row>
    <row spans="1:7" r="11">
      <c t="s" s="4" r="A11">
        <v>398</v>
      </c>
      <c t="n" s="6" r="D11">
        <v>2593247</v>
      </c>
    </row>
    <row spans="1:7" r="12">
      <c t="s" s="4" r="A12">
        <v>401</v>
      </c>
    </row>
    <row spans="1:7" r="13">
      <c t="s" s="4" r="A13">
        <v>402</v>
      </c>
      <c t="n" s="6" r="D13">
        <v>2500000</v>
      </c>
    </row>
    <row spans="1:7" r="14">
      <c t="s" s="4" r="A14">
        <v>403</v>
      </c>
    </row>
    <row spans="1:7" r="15">
      <c t="s" s="4" r="A15">
        <v>398</v>
      </c>
      <c t="n" s="6" r="D15">
        <v>1910511</v>
      </c>
    </row>
    <row spans="1:7" r="16">
      <c t="s" s="4" r="A16">
        <v>404</v>
      </c>
    </row>
    <row spans="1:7" r="17">
      <c t="s" s="4" r="A17">
        <v>59</v>
      </c>
      <c t="n" s="6" r="D17">
        <v>5000000</v>
      </c>
    </row>
    <row spans="1:7" r="18">
      <c t="s" s="4" r="A18">
        <v>405</v>
      </c>
    </row>
    <row spans="1:7" r="19">
      <c t="s" s="4" r="A19">
        <v>59</v>
      </c>
      <c t="n" s="6" r="D19">
        <v>5000000</v>
      </c>
    </row>
    <row spans="1:7" r="20">
      <c t="s" s="4" r="A20">
        <v>406</v>
      </c>
      <c t="n" s="6" r="D20">
        <v>1000000</v>
      </c>
    </row>
    <row spans="1:7" r="21">
      <c t="s" s="4" r="A21">
        <v>407</v>
      </c>
    </row>
    <row spans="1:7" r="22">
      <c t="s" s="4" r="A22">
        <v>408</v>
      </c>
      <c t="n" s="6" r="D22">
        <v>5000000</v>
      </c>
    </row>
    <row spans="1:7" r="23">
      <c t="s" s="4" r="A23">
        <v>409</v>
      </c>
    </row>
    <row spans="1:7" r="24">
      <c t="s" s="4" r="A24">
        <v>410</v>
      </c>
      <c t="n" s="6" r="D24">
        <v>500000</v>
      </c>
    </row>
    <row spans="1:7" r="25">
      <c t="s" s="4" r="A25">
        <v>411</v>
      </c>
    </row>
    <row spans="1:7" r="26">
      <c t="s" s="4" r="A26">
        <v>412</v>
      </c>
      <c t="s" s="4" r="D26">
        <v>413</v>
      </c>
    </row>
    <row spans="1:7" r="27">
      <c t="s" s="4" r="A27">
        <v>414</v>
      </c>
      <c t="s" s="4" r="D27">
        <v>415</v>
      </c>
    </row>
    <row spans="1:7" r="28">
      <c t="s" s="4" r="A28">
        <v>416</v>
      </c>
      <c t="s" s="4" r="D28">
        <v>417</v>
      </c>
    </row>
    <row spans="1:7" r="29">
      <c t="s" s="4" r="A29">
        <v>418</v>
      </c>
    </row>
    <row spans="1:7" r="30">
      <c t="s" s="4" r="A30">
        <v>237</v>
      </c>
      <c t="n" s="7" r="D30">
        <v>500000</v>
      </c>
    </row>
    <row spans="1:7" r="31">
      <c t="s" s="4" r="A31">
        <v>419</v>
      </c>
    </row>
    <row spans="1:7" r="32">
      <c t="s" s="4" r="A32">
        <v>420</v>
      </c>
      <c t="s" s="4" r="D32">
        <v>274</v>
      </c>
    </row>
    <row spans="1:7" r="33">
      <c t="s" s="4" r="A33">
        <v>421</v>
      </c>
      <c t="s" s="4" r="D33">
        <v>422</v>
      </c>
    </row>
    <row spans="1:7" r="34">
      <c t="s" s="4" r="A34">
        <v>423</v>
      </c>
    </row>
    <row spans="1:7" r="35">
      <c t="s" s="4" r="A35">
        <v>252</v>
      </c>
      <c t="n" s="7" r="D35">
        <v>30000</v>
      </c>
    </row>
    <row spans="1:7" r="36">
      <c t="s" s="4" r="A36">
        <v>424</v>
      </c>
      <c t="s" s="4" r="D36">
        <v>425</v>
      </c>
    </row>
    <row spans="1:7" r="37">
      <c t="s" s="4" r="A37">
        <v>426</v>
      </c>
      <c t="s" s="4" r="D37">
        <v>261</v>
      </c>
    </row>
    <row spans="1:7" r="38">
      <c t="s" s="4" r="A38">
        <v>427</v>
      </c>
    </row>
    <row spans="1:7" r="39">
      <c t="s" s="4" r="A39">
        <v>252</v>
      </c>
      <c t="n" s="7" r="D39">
        <v>75000</v>
      </c>
    </row>
    <row spans="1:7" r="40">
      <c t="s" s="4" r="A40">
        <v>424</v>
      </c>
      <c t="s" s="4" r="D40">
        <v>428</v>
      </c>
    </row>
    <row spans="1:7" r="41">
      <c t="s" s="4" r="A41">
        <v>426</v>
      </c>
      <c t="s" s="4" r="D41">
        <v>264</v>
      </c>
    </row>
    <row spans="1:7" r="42">
      <c t="s" s="4" r="A42">
        <v>429</v>
      </c>
    </row>
    <row spans="1:7" r="43">
      <c t="s" s="4" r="A43">
        <v>252</v>
      </c>
      <c t="n" s="7" r="D43">
        <v>225000</v>
      </c>
    </row>
    <row spans="1:7" r="44">
      <c t="s" s="4" r="A44">
        <v>424</v>
      </c>
      <c t="s" s="4" r="D44">
        <v>430</v>
      </c>
    </row>
    <row spans="1:7" r="45">
      <c t="s" s="4" r="A45">
        <v>426</v>
      </c>
      <c t="s" s="4" r="D45">
        <v>264</v>
      </c>
    </row>
    <row spans="1:7" r="46">
      <c t="s" s="4" r="A46">
        <v>431</v>
      </c>
      <c t="n" s="10" r="D46">
        <v>0.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4"/>
    <col customWidth="1" max="2" min="2" width="22"/>
    <col customWidth="1" max="3" min="3" width="36"/>
    <col customWidth="1" max="4" min="4" width="29"/>
    <col customWidth="1" max="5" min="5" width="13"/>
  </cols>
  <sheetData>
    <row spans="1:5" r="1">
      <c t="s" s="1" r="A1">
        <v>80</v>
      </c>
      <c t="s" s="2" r="B1">
        <v>81</v>
      </c>
      <c t="s" s="2" r="C1">
        <v>82</v>
      </c>
      <c t="s" s="2" r="D1">
        <v>83</v>
      </c>
      <c t="s" s="2" r="E1">
        <v>84</v>
      </c>
    </row>
    <row spans="1:5" r="2">
      <c t="s" s="4" r="A2">
        <v>85</v>
      </c>
      <c t="n" s="7" r="B2">
        <v>38037</v>
      </c>
      <c t="n" s="7" r="C2">
        <v>-34937</v>
      </c>
      <c t="n" s="7" r="D2">
        <v>-3095</v>
      </c>
      <c t="n" s="7" r="E2">
        <v>5</v>
      </c>
    </row>
    <row spans="1:5" r="3">
      <c t="s" s="4" r="A3">
        <v>86</v>
      </c>
      <c t="n" s="6" r="B3">
        <v>38037120</v>
      </c>
    </row>
    <row spans="1:5" r="4">
      <c t="s" s="4" r="A4">
        <v>87</v>
      </c>
      <c t="s" s="4" r="B4">
        <v>37</v>
      </c>
      <c t="n" s="6" r="C4">
        <v>579000</v>
      </c>
      <c t="s" s="4" r="D4">
        <v>37</v>
      </c>
      <c t="n" s="6" r="E4">
        <v>579000</v>
      </c>
    </row>
    <row spans="1:5" r="5">
      <c t="s" s="4" r="A5">
        <v>88</v>
      </c>
      <c t="s" s="4" r="B5">
        <v>37</v>
      </c>
      <c t="n" s="6" r="C5">
        <v>220</v>
      </c>
      <c t="s" s="4" r="D5">
        <v>37</v>
      </c>
      <c t="n" s="6" r="E5">
        <v>220</v>
      </c>
    </row>
    <row spans="1:5" r="6">
      <c t="s" s="4" r="A6">
        <v>89</v>
      </c>
      <c t="s" s="4" r="B6">
        <v>37</v>
      </c>
      <c t="n" s="6" r="C6">
        <v>71000</v>
      </c>
      <c t="s" s="4" r="D6">
        <v>37</v>
      </c>
      <c t="n" s="6" r="E6">
        <v>71000</v>
      </c>
    </row>
    <row spans="1:5" r="7">
      <c t="s" s="4" r="A7">
        <v>90</v>
      </c>
      <c t="s" s="4" r="B7">
        <v>37</v>
      </c>
      <c t="n" s="6" r="C7">
        <v>50000</v>
      </c>
      <c t="s" s="4" r="D7">
        <v>37</v>
      </c>
      <c t="n" s="6" r="E7">
        <v>50000</v>
      </c>
    </row>
    <row spans="1:5" r="8">
      <c t="s" s="4" r="A8">
        <v>91</v>
      </c>
      <c t="s" s="4" r="B8">
        <v>37</v>
      </c>
      <c t="s" s="4" r="C8">
        <v>37</v>
      </c>
      <c t="n" s="6" r="D8">
        <v>-737805</v>
      </c>
      <c t="n" s="6" r="E8">
        <v>-737805</v>
      </c>
    </row>
    <row spans="1:5" r="9">
      <c t="s" s="4" r="A9">
        <v>92</v>
      </c>
      <c t="n" s="7" r="B9">
        <v>38037</v>
      </c>
      <c t="n" s="6" r="C9">
        <v>665283</v>
      </c>
      <c t="n" s="6" r="D9">
        <v>-740900</v>
      </c>
      <c t="n" s="6" r="E9">
        <v>-37580</v>
      </c>
    </row>
    <row spans="1:5" r="10">
      <c t="s" s="4" r="A10">
        <v>93</v>
      </c>
      <c t="n" s="6" r="B10">
        <v>38037120</v>
      </c>
    </row>
    <row spans="1:5" r="11">
      <c t="s" s="4" r="A11">
        <v>88</v>
      </c>
      <c t="s" s="4" r="E11">
        <v>37</v>
      </c>
    </row>
    <row spans="1:5" r="12">
      <c t="s" s="4" r="A12">
        <v>94</v>
      </c>
      <c t="n" s="7" r="B12">
        <v>119367</v>
      </c>
      <c t="n" s="6" r="C12">
        <v>-129838</v>
      </c>
      <c t="s" s="4" r="D12">
        <v>37</v>
      </c>
      <c t="n" s="6" r="E12">
        <v>-10471</v>
      </c>
    </row>
    <row spans="1:5" r="13">
      <c t="s" s="4" r="A13">
        <v>95</v>
      </c>
      <c t="n" s="6" r="B13">
        <v>119366500</v>
      </c>
    </row>
    <row spans="1:5" r="14">
      <c t="s" s="4" r="A14">
        <v>96</v>
      </c>
      <c t="n" s="7" r="B14">
        <v>-107261</v>
      </c>
      <c t="n" s="6" r="C14">
        <v>-237739</v>
      </c>
      <c t="s" s="4" r="D14">
        <v>37</v>
      </c>
      <c t="n" s="6" r="E14">
        <v>-345000</v>
      </c>
    </row>
    <row spans="1:5" r="15">
      <c t="s" s="4" r="A15">
        <v>97</v>
      </c>
      <c t="n" s="6" r="B15">
        <v>-107261000</v>
      </c>
    </row>
    <row spans="1:5" r="16">
      <c t="s" s="4" r="A16">
        <v>98</v>
      </c>
      <c t="n" s="7" r="B16">
        <v>3190</v>
      </c>
      <c t="n" s="6" r="C16">
        <v>6960</v>
      </c>
      <c t="s" s="4" r="D16">
        <v>37</v>
      </c>
      <c t="n" s="6" r="E16">
        <v>10150</v>
      </c>
    </row>
    <row spans="1:5" r="17">
      <c t="s" s="4" r="A17">
        <v>99</v>
      </c>
      <c t="n" s="6" r="B17">
        <v>3190000</v>
      </c>
    </row>
    <row spans="1:5" r="18">
      <c t="s" s="4" r="A18">
        <v>91</v>
      </c>
      <c t="n" s="6" r="D18">
        <v>-19713550</v>
      </c>
      <c t="n" s="6" r="E18">
        <v>-19713550</v>
      </c>
    </row>
    <row spans="1:5" r="19">
      <c t="s" s="4" r="A19">
        <v>100</v>
      </c>
      <c t="n" s="7" r="B19">
        <v>53333</v>
      </c>
      <c t="n" s="7" r="C19">
        <v>304666</v>
      </c>
      <c t="n" s="7" r="D19">
        <v>-20454450</v>
      </c>
      <c t="n" s="7" r="E19">
        <v>-20096452</v>
      </c>
    </row>
    <row spans="1:5" r="20">
      <c t="s" s="4" r="A20">
        <v>101</v>
      </c>
      <c t="n" s="6" r="B20">
        <v>533326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102</v>
      </c>
      <c t="s" s="2" r="B1">
        <v>1</v>
      </c>
    </row>
    <row spans="1:3" r="2">
      <c t="s" s="2" r="B2">
        <v>2</v>
      </c>
      <c t="s" s="2" r="C2">
        <v>34</v>
      </c>
    </row>
    <row spans="1:3" r="3">
      <c t="s" s="3" r="A3">
        <v>103</v>
      </c>
    </row>
    <row spans="1:3" r="4">
      <c t="s" s="4" r="A4">
        <v>79</v>
      </c>
      <c t="n" s="7" r="B4">
        <v>-19713550</v>
      </c>
      <c t="n" s="7" r="C4">
        <v>-737805</v>
      </c>
    </row>
    <row spans="1:3" r="5">
      <c t="s" s="4" r="A5">
        <v>104</v>
      </c>
      <c t="s" s="4" r="B5">
        <v>37</v>
      </c>
      <c t="s" s="4" r="C5">
        <v>37</v>
      </c>
    </row>
    <row spans="1:3" r="6">
      <c t="s" s="4" r="A6">
        <v>42</v>
      </c>
      <c t="s" s="4" r="B6">
        <v>37</v>
      </c>
      <c t="s" s="4" r="C6">
        <v>37</v>
      </c>
    </row>
    <row spans="1:3" r="7">
      <c t="s" s="4" r="A7">
        <v>87</v>
      </c>
      <c t="n" s="6" r="B7">
        <v>1199933</v>
      </c>
      <c t="n" s="6" r="C7">
        <v>579000</v>
      </c>
    </row>
    <row spans="1:3" r="8">
      <c t="s" s="4" r="A8">
        <v>105</v>
      </c>
      <c t="n" s="6" r="B8">
        <v>16922622</v>
      </c>
      <c t="s" s="4" r="C8">
        <v>37</v>
      </c>
    </row>
    <row spans="1:3" r="9">
      <c t="s" s="4" r="A9">
        <v>88</v>
      </c>
      <c t="s" s="4" r="B9">
        <v>37</v>
      </c>
      <c t="n" s="6" r="C9">
        <v>220</v>
      </c>
    </row>
    <row spans="1:3" r="10">
      <c t="s" s="4" r="A10">
        <v>106</v>
      </c>
      <c t="n" s="6" r="B10">
        <v>-24871</v>
      </c>
      <c t="n" s="6" r="C10">
        <v>24871</v>
      </c>
    </row>
    <row spans="1:3" r="11">
      <c t="s" s="3" r="A11">
        <v>107</v>
      </c>
    </row>
    <row spans="1:3" r="12">
      <c t="s" s="4" r="A12">
        <v>38</v>
      </c>
      <c t="n" s="6" r="B12">
        <v>2713</v>
      </c>
      <c t="n" s="6" r="C12">
        <v>-2713</v>
      </c>
    </row>
    <row spans="1:3" r="13">
      <c t="s" s="4" r="A13">
        <v>108</v>
      </c>
      <c t="n" s="6" r="B13">
        <v>162759</v>
      </c>
      <c t="s" s="4" r="C13">
        <v>37</v>
      </c>
    </row>
    <row spans="1:3" r="14">
      <c t="s" s="4" r="A14">
        <v>109</v>
      </c>
      <c t="n" s="6" r="B14">
        <v>33938</v>
      </c>
      <c t="n" s="6" r="C14">
        <v>4086</v>
      </c>
    </row>
    <row spans="1:3" r="15">
      <c t="s" s="4" r="A15">
        <v>110</v>
      </c>
      <c t="n" s="6" r="B15">
        <v>8195</v>
      </c>
      <c t="s" s="4" r="C15">
        <v>37</v>
      </c>
    </row>
    <row spans="1:3" r="16">
      <c t="s" s="4" r="A16">
        <v>111</v>
      </c>
      <c t="n" s="6" r="B16">
        <v>-895989</v>
      </c>
      <c t="n" s="6" r="C16">
        <v>-132361</v>
      </c>
    </row>
    <row spans="1:3" r="17">
      <c t="s" s="3" r="A17">
        <v>112</v>
      </c>
    </row>
    <row spans="1:3" r="18">
      <c t="s" s="4" r="A18">
        <v>113</v>
      </c>
      <c t="s" s="4" r="B18">
        <v>37</v>
      </c>
      <c t="s" s="4" r="C18">
        <v>37</v>
      </c>
    </row>
    <row spans="1:3" r="19">
      <c t="s" s="4" r="A19">
        <v>114</v>
      </c>
      <c t="n" s="6" r="B19">
        <v>-240000</v>
      </c>
      <c t="s" s="4" r="C19">
        <v>37</v>
      </c>
    </row>
    <row spans="1:3" r="20">
      <c t="s" s="4" r="A20">
        <v>115</v>
      </c>
      <c t="n" s="6" r="B20">
        <v>-240000</v>
      </c>
      <c t="s" s="4" r="C20">
        <v>37</v>
      </c>
    </row>
    <row spans="1:3" r="21">
      <c t="s" s="3" r="A21">
        <v>116</v>
      </c>
    </row>
    <row spans="1:3" r="22">
      <c t="s" s="4" r="A22">
        <v>117</v>
      </c>
      <c t="n" s="6" r="B22">
        <v>-345000</v>
      </c>
      <c t="s" s="4" r="C22">
        <v>37</v>
      </c>
    </row>
    <row spans="1:3" r="23">
      <c t="s" s="4" r="A23">
        <v>118</v>
      </c>
      <c t="s" s="4" r="B23">
        <v>37</v>
      </c>
      <c t="n" s="6" r="C23">
        <v>50000</v>
      </c>
    </row>
    <row spans="1:3" r="24">
      <c t="s" s="4" r="A24">
        <v>119</v>
      </c>
      <c t="s" s="4" r="B24">
        <v>37</v>
      </c>
      <c t="n" s="6" r="C24">
        <v>85000</v>
      </c>
    </row>
    <row spans="1:3" r="25">
      <c t="s" s="4" r="A25">
        <v>120</v>
      </c>
      <c t="n" s="6" r="B25">
        <v>-85000</v>
      </c>
      <c t="s" s="4" r="C25">
        <v>37</v>
      </c>
    </row>
    <row spans="1:3" r="26">
      <c t="s" s="4" r="A26">
        <v>121</v>
      </c>
      <c t="n" s="6" r="B26">
        <v>2032578</v>
      </c>
      <c t="s" s="4" r="C26">
        <v>37</v>
      </c>
    </row>
    <row spans="1:3" r="27">
      <c t="s" s="4" r="A27">
        <v>122</v>
      </c>
      <c t="n" s="6" r="B27">
        <v>1602578</v>
      </c>
      <c t="n" s="6" r="C27">
        <v>135000</v>
      </c>
    </row>
    <row spans="1:3" r="28">
      <c t="s" s="4" r="A28">
        <v>123</v>
      </c>
      <c t="n" s="6" r="B28">
        <v>466589</v>
      </c>
      <c t="n" s="6" r="C28">
        <v>2639</v>
      </c>
    </row>
    <row spans="1:3" r="29">
      <c t="s" s="4" r="A29">
        <v>124</v>
      </c>
      <c t="n" s="6" r="B29">
        <v>2644</v>
      </c>
      <c t="n" s="6" r="C29">
        <v>5</v>
      </c>
    </row>
    <row spans="1:3" r="30">
      <c t="s" s="4" r="A30">
        <v>125</v>
      </c>
      <c t="s" s="4" r="B30">
        <v>37</v>
      </c>
      <c t="n" s="6" r="C30">
        <v>2644</v>
      </c>
    </row>
    <row spans="1:3" r="31">
      <c t="s" s="3" r="A31">
        <v>126</v>
      </c>
    </row>
    <row spans="1:3" r="32">
      <c t="s" s="4" r="A32">
        <v>127</v>
      </c>
      <c t="n" s="6" r="B32">
        <v>11791</v>
      </c>
      <c t="s" s="4" r="C32">
        <v>37</v>
      </c>
    </row>
    <row spans="1:3" r="33">
      <c t="s" s="4" r="A33">
        <v>128</v>
      </c>
      <c t="s" s="4" r="B33">
        <v>37</v>
      </c>
      <c t="s" s="4" r="C33">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5</v>
      </c>
      <c t="s" s="2" r="B1">
        <v>1</v>
      </c>
    </row>
    <row spans="1:2" r="2">
      <c t="s" s="2" r="B2">
        <v>2</v>
      </c>
    </row>
    <row spans="1:2" r="3">
      <c t="s" s="3" r="A3">
        <v>130</v>
      </c>
    </row>
    <row spans="1:2" r="4">
      <c t="s" s="4" r="A4">
        <v>135</v>
      </c>
      <c t="s" s="4"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Balance Sheets</vt:lpstr>
      <vt:lpstr>Balance Sheets (Parenthetical)</vt:lpstr>
      <vt:lpstr>Statements of Operations</vt:lpstr>
      <vt:lpstr>Statement of Stockholders' Defi</vt:lpstr>
      <vt:lpstr>Statements of Cash Flows</vt:lpstr>
      <vt:lpstr>Organization and Operations</vt:lpstr>
      <vt:lpstr>Summary of Significant Accounti</vt:lpstr>
      <vt:lpstr>Uncertainty of Ability to Conti</vt:lpstr>
      <vt:lpstr>Related Party Transactions</vt:lpstr>
      <vt:lpstr>Intangible Assets</vt:lpstr>
      <vt:lpstr>Notes Payable</vt:lpstr>
      <vt:lpstr>Convertible Debt and Warrants</vt:lpstr>
      <vt:lpstr>Derivative Liabilities</vt:lpstr>
      <vt:lpstr>Convertible Debt - Net</vt:lpstr>
      <vt:lpstr>Equity</vt:lpstr>
      <vt:lpstr>Income Tax Provision</vt:lpstr>
      <vt:lpstr>Deposits</vt:lpstr>
      <vt:lpstr>Restatement</vt:lpstr>
      <vt:lpstr>Subsequent Events</vt:lpstr>
      <vt:lpstr>Summary of Significant Accoun21</vt:lpstr>
      <vt:lpstr>Intangible Assets (Tables)</vt:lpstr>
      <vt:lpstr>Convertible Debt and Warrants (</vt:lpstr>
      <vt:lpstr>Derivative Liabilities (Tables)</vt:lpstr>
      <vt:lpstr>Convertible Debt - Net (Tables)</vt:lpstr>
      <vt:lpstr>Equity (Tables)</vt:lpstr>
      <vt:lpstr>Income Tax Provision (Tables)</vt:lpstr>
      <vt:lpstr>Restatement (Tables)</vt:lpstr>
      <vt:lpstr>Organization and Operations (De</vt:lpstr>
      <vt:lpstr>Summary of Significant Accoun30</vt:lpstr>
      <vt:lpstr>Uncertainty of Ability to Con31</vt:lpstr>
      <vt:lpstr>Related Party Transactions (Det</vt:lpstr>
      <vt:lpstr>Intangible Assets (Details Narr</vt:lpstr>
      <vt:lpstr>Intangible Assets - Schedule of</vt:lpstr>
      <vt:lpstr>Notes Payable (Details Narrativ</vt:lpstr>
      <vt:lpstr>Convertible Debt and Warrants36</vt:lpstr>
      <vt:lpstr>Convertible Debt and Warrants -</vt:lpstr>
      <vt:lpstr>Convertible Debt and Warrants38</vt:lpstr>
      <vt:lpstr>Derivative Liabilities - Schedu</vt:lpstr>
      <vt:lpstr>Derivative Liabilities - Sche40</vt:lpstr>
      <vt:lpstr>Convertible Debt - Net (Details</vt:lpstr>
      <vt:lpstr>Convertible Debt - Net - Schedu</vt:lpstr>
      <vt:lpstr>Equity (Details Narrative)</vt:lpstr>
      <vt:lpstr>Equity - Schedule of Warrants (</vt:lpstr>
      <vt:lpstr>Income Tax Provision (Details N</vt:lpstr>
      <vt:lpstr>Income Tax Provision - Schedule</vt:lpstr>
      <vt:lpstr>Deposits (Details Narrative)</vt:lpstr>
      <vt:lpstr>Restatement - Schedule of Finan</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7T12:51:36Z</dcterms:created>
  <dcterms:modified xmlns:dcterms="http://purl.org/dc/terms/" xmlns:xsi="http://www.w3.org/2001/XMLSchema-instance" xsi:type="dcterms:W3CDTF">2016-10-17T12:51:36Z</dcterms:modified>
  <dc:title xmlns:dc="http://purl.org/dc/elements/1.1/">Untitled</dc:title>
  <dc:description xmlns:dc="http://purl.org/dc/elements/1.1/"/>
  <dc:subject xmlns:dc="http://purl.org/dc/elements/1.1/"/>
  <cp:keywords/>
  <cp:category/>
</cp:coreProperties>
</file>